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 OF SHAREHOLDERS' EQUI" sheetId="6" state="visible" r:id="rId6"/>
    <sheet xmlns:r="http://schemas.openxmlformats.org/officeDocument/2006/relationships" name="CONDENSED FINANCIAL STATEMENT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RESEARCH COLLABORATION AGREEMEN" sheetId="10" state="visible" r:id="rId10"/>
    <sheet xmlns:r="http://schemas.openxmlformats.org/officeDocument/2006/relationships" name="ACCRUED EXPENSES" sheetId="11" state="visible" r:id="rId11"/>
    <sheet xmlns:r="http://schemas.openxmlformats.org/officeDocument/2006/relationships" name="PROMISSORY NOTES" sheetId="12" state="visible" r:id="rId12"/>
    <sheet xmlns:r="http://schemas.openxmlformats.org/officeDocument/2006/relationships" name="INCOME TAXES" sheetId="13" state="visible" r:id="rId13"/>
    <sheet xmlns:r="http://schemas.openxmlformats.org/officeDocument/2006/relationships" name="STOCKHOLDERS' EQUITY (DEFICIT)" sheetId="14" state="visible" r:id="rId14"/>
    <sheet xmlns:r="http://schemas.openxmlformats.org/officeDocument/2006/relationships" name="2016 INCENTIVE STOCK PLAN" sheetId="15" state="visible" r:id="rId15"/>
    <sheet xmlns:r="http://schemas.openxmlformats.org/officeDocument/2006/relationships" name="EMPLOYMENT AGREEMENTS" sheetId="16" state="visible" r:id="rId16"/>
    <sheet xmlns:r="http://schemas.openxmlformats.org/officeDocument/2006/relationships" name="EARNINGS PER SHARE" sheetId="17" state="visible" r:id="rId17"/>
    <sheet xmlns:r="http://schemas.openxmlformats.org/officeDocument/2006/relationships" name="LEASE COMMITMENT"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RESEARCH COLLABORATION AGREEM21" sheetId="21" state="visible" r:id="rId21"/>
    <sheet xmlns:r="http://schemas.openxmlformats.org/officeDocument/2006/relationships" name="SUMMARY OF SIGNIFICANT ACCOUN22" sheetId="22" state="visible" r:id="rId22"/>
    <sheet xmlns:r="http://schemas.openxmlformats.org/officeDocument/2006/relationships" name="RESEARCH COLLABORATION AGREEM23" sheetId="23" state="visible" r:id="rId23"/>
    <sheet xmlns:r="http://schemas.openxmlformats.org/officeDocument/2006/relationships" name="RESEARCH COLLABORATION AGREEM24" sheetId="24" state="visible" r:id="rId24"/>
    <sheet xmlns:r="http://schemas.openxmlformats.org/officeDocument/2006/relationships" name="ACCRUED EXPENSES (Details Narra" sheetId="25" state="visible" r:id="rId25"/>
    <sheet xmlns:r="http://schemas.openxmlformats.org/officeDocument/2006/relationships" name="PROMISSORY NOTES (Details Narra" sheetId="26" state="visible" r:id="rId26"/>
    <sheet xmlns:r="http://schemas.openxmlformats.org/officeDocument/2006/relationships" name="INCOME TAXES (Details Narrative" sheetId="27" state="visible" r:id="rId27"/>
    <sheet xmlns:r="http://schemas.openxmlformats.org/officeDocument/2006/relationships" name="STOCKHOLDERS' EQUITY (DEFICIT) " sheetId="28" state="visible" r:id="rId28"/>
    <sheet xmlns:r="http://schemas.openxmlformats.org/officeDocument/2006/relationships" name="2016 INCENTIVE STOCK PLAN (Deta" sheetId="29" state="visible" r:id="rId29"/>
    <sheet xmlns:r="http://schemas.openxmlformats.org/officeDocument/2006/relationships" name="EMPLOYMENT AGREEMENTS (Details " sheetId="30" state="visible" r:id="rId30"/>
    <sheet xmlns:r="http://schemas.openxmlformats.org/officeDocument/2006/relationships" name="LEASE COMMITMENT (Details Narra" sheetId="31" state="visible" r:id="rId31"/>
    <sheet xmlns:r="http://schemas.openxmlformats.org/officeDocument/2006/relationships" name="SUBSEQUENT EVENTS (Details Narr" sheetId="32" state="visible" r:id="rId32"/>
  </sheets>
  <definedNames/>
  <calcPr calcId="124519" fullCalcOnLoad="1"/>
</workbook>
</file>

<file path=xl/sharedStrings.xml><?xml version="1.0" encoding="utf-8"?>
<sst xmlns="http://schemas.openxmlformats.org/spreadsheetml/2006/main" uniqueCount="316">
  <si>
    <t>Document and Entity Information - USD ($)</t>
  </si>
  <si>
    <t>12 Months Ended</t>
  </si>
  <si>
    <t>Dec. 31, 2017</t>
  </si>
  <si>
    <t>Mar. 28, 2018</t>
  </si>
  <si>
    <t>Document And Entity Information</t>
  </si>
  <si>
    <t>Entity Registrant Name</t>
  </si>
  <si>
    <t>AVRA Medical Robotics, Inc.</t>
  </si>
  <si>
    <t>Entity Central Index Key</t>
  </si>
  <si>
    <t>Document Type</t>
  </si>
  <si>
    <t>10-K</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6</t>
  </si>
  <si>
    <t>CURRENT ASSETS:</t>
  </si>
  <si>
    <t>Cash and cash equivalents</t>
  </si>
  <si>
    <t>Other prepaid expenses and deposit</t>
  </si>
  <si>
    <t>Total Current Assets</t>
  </si>
  <si>
    <t>EQUIPMENT</t>
  </si>
  <si>
    <t xml:space="preserve"> </t>
  </si>
  <si>
    <t>Accumulated depreciation</t>
  </si>
  <si>
    <t>EQUIPMENT, net</t>
  </si>
  <si>
    <t>OTHER ASSETS</t>
  </si>
  <si>
    <t>Intellectual Property</t>
  </si>
  <si>
    <t>TOTAL ASSETS</t>
  </si>
  <si>
    <t>CURRENT LIABILITIES:</t>
  </si>
  <si>
    <t>Accounts Payable</t>
  </si>
  <si>
    <t>Accrued expenses</t>
  </si>
  <si>
    <t>Due to majority shareholder</t>
  </si>
  <si>
    <t>Stock Liability</t>
  </si>
  <si>
    <t>Promissory Notes</t>
  </si>
  <si>
    <t>Total Current Liabilities</t>
  </si>
  <si>
    <t>STOCKHOLDERS' EQUITY (DEFICIT)</t>
  </si>
  <si>
    <t>Preferred stock, 5,000,000 shares authorized, $.0001 par value, none issued or outstanding</t>
  </si>
  <si>
    <t>Common stock, 100,000,000 shares authorized, $.0001 par value, 20,644,746 and 19,000,000 issued and outstanding, respectively</t>
  </si>
  <si>
    <t>Additional paid-in capital</t>
  </si>
  <si>
    <t>Accumulated Deficit</t>
  </si>
  <si>
    <t>Total Stockholders' Equity (Deficit)</t>
  </si>
  <si>
    <t>TOTAL LIABILITIES AND STOCKHOLDERS' EQUITY (DEFICIT)</t>
  </si>
  <si>
    <t>BALANCE SHEETS (Parenthetical) - $ / shares</t>
  </si>
  <si>
    <t>Statement of Financial Position [Abstract]</t>
  </si>
  <si>
    <t>Preferred stock, par value (in dollar pers share)</t>
  </si>
  <si>
    <t>Preferred stock, authorized</t>
  </si>
  <si>
    <t>Preferred stock, issued</t>
  </si>
  <si>
    <t>Preferred stock, outstanding</t>
  </si>
  <si>
    <t>Common stock, par value (in dollars per share)</t>
  </si>
  <si>
    <t>Common stock, authorized</t>
  </si>
  <si>
    <t>Common stock, issued</t>
  </si>
  <si>
    <t>Common stock, outstanding</t>
  </si>
  <si>
    <t>STATEMENTS OF OPERATIONS - USD ($)</t>
  </si>
  <si>
    <t>Income Statement [Abstract]</t>
  </si>
  <si>
    <t>REVENUES</t>
  </si>
  <si>
    <t>OPERATING EXPENSES</t>
  </si>
  <si>
    <t>Research and Development</t>
  </si>
  <si>
    <t>General and Administrative</t>
  </si>
  <si>
    <t>Total Operating Expenses</t>
  </si>
  <si>
    <t>OTHER INCOME AND (EXPENSES)</t>
  </si>
  <si>
    <t>Interest Earned</t>
  </si>
  <si>
    <t>Interest Expense</t>
  </si>
  <si>
    <t>Total Other Income and (Expenses)</t>
  </si>
  <si>
    <t>LOSS BEFORE INCOME TAXES</t>
  </si>
  <si>
    <t>PROVISION FOR INCOME TAXES</t>
  </si>
  <si>
    <t>NET LOSS</t>
  </si>
  <si>
    <t>BASIC AND DILUTED LOSS PER SHARE (in dollars per share)</t>
  </si>
  <si>
    <t>WEIGHTED AVERAGE NUMBER OF COMMON SHARES OUTSTANDING BASIC AND DILUTED (in shares)</t>
  </si>
  <si>
    <t>STATEMENTS OF CASH FLOWS - USD ($)</t>
  </si>
  <si>
    <t>CASH FLOWS FROM OPERATING ACTIVITIES</t>
  </si>
  <si>
    <t>Net Loss</t>
  </si>
  <si>
    <t>Adjustments to reconcile net loss to net cash (used) provided in operating activities:</t>
  </si>
  <si>
    <t>Depreciation Expense</t>
  </si>
  <si>
    <t>Stock compensation expense</t>
  </si>
  <si>
    <t>Changes in operating assets and liabilities:</t>
  </si>
  <si>
    <t>Increase in prepaid expenses</t>
  </si>
  <si>
    <t>Increase stock liabilities payable</t>
  </si>
  <si>
    <t>Increase in accounts payable and accrued expenses</t>
  </si>
  <si>
    <t>Net Cash Used in Operating Activities</t>
  </si>
  <si>
    <t>INVESTING ACTIVITIES</t>
  </si>
  <si>
    <t>Purchase of Intellectual Property</t>
  </si>
  <si>
    <t>Equipment acquisition</t>
  </si>
  <si>
    <t>Net Cash Used in Investing Activities</t>
  </si>
  <si>
    <t>FINANCING ACTIVITIES</t>
  </si>
  <si>
    <t>Increase in Promissory Notes</t>
  </si>
  <si>
    <t>Increase (decrease) of shareholder loans</t>
  </si>
  <si>
    <t>Sale of common stock for cash</t>
  </si>
  <si>
    <t>Net Cash Provided by Financing Activities</t>
  </si>
  <si>
    <t>INCREASE IN CASH AND CASH EQUIVALENTS</t>
  </si>
  <si>
    <t>CASH AND CASH EQUIVALENTS AT BEGINNING OF PERIOD</t>
  </si>
  <si>
    <t>CASH AND CASH EQUIVALENTS AT END OF PERIOD</t>
  </si>
  <si>
    <t>SUPPLEMENTAL INFORMATION OF NON-CASH INVESTING AND FINANCING ACTIVITIES</t>
  </si>
  <si>
    <t>Cash paid for interest</t>
  </si>
  <si>
    <t>Noncash financing activities:</t>
  </si>
  <si>
    <t>Related party accrued expenses converted into common stock</t>
  </si>
  <si>
    <t>Related party note payable converted into common stock</t>
  </si>
  <si>
    <t>STATEMENT OF SHAREHOLDERS' EQUITY (DEFICIT) - USD ($)</t>
  </si>
  <si>
    <t>Common Stock</t>
  </si>
  <si>
    <t>Subscriptions Receivable</t>
  </si>
  <si>
    <t>Additional Paid-In Capital</t>
  </si>
  <si>
    <t>Total</t>
  </si>
  <si>
    <t>Balance, at beginning at Dec. 31, 2015</t>
  </si>
  <si>
    <t>Balance, at beginning (in shares) at Dec. 31, 2015</t>
  </si>
  <si>
    <t>Stock based compensation expense</t>
  </si>
  <si>
    <t>Payment of subscription receivable</t>
  </si>
  <si>
    <t>Subscriptions for purchase of Common Stock Issued</t>
  </si>
  <si>
    <t>Subscriptions for purchase of Common Stock Issued (in shares)</t>
  </si>
  <si>
    <t>Balance, at end at Dec. 31, 2016</t>
  </si>
  <si>
    <t>Balance, at end (in shares) at Dec. 31, 2016</t>
  </si>
  <si>
    <t>Sale of stock</t>
  </si>
  <si>
    <t>Sale of stock (in shares)</t>
  </si>
  <si>
    <t>Conversion of note payable</t>
  </si>
  <si>
    <t>Conversion of note payable (in shares)</t>
  </si>
  <si>
    <t>Related party accrued expenses converted to common stock</t>
  </si>
  <si>
    <t>Related party accrued expenses converted to common stock (in shares)</t>
  </si>
  <si>
    <t>Accrued interest converted into stock warrants</t>
  </si>
  <si>
    <t>Balance, at end at Dec. 31, 2017</t>
  </si>
  <si>
    <t>Balance, at end (in shares) at Dec. 31, 2017</t>
  </si>
  <si>
    <t>CONDENSED FINANCIAL STATEMENTS</t>
  </si>
  <si>
    <t>Organization, Consolidation and Presentation of Financial Statements [Abstract]</t>
  </si>
  <si>
    <t>NOTE 1 – FINANCIAL STATEMENTS AVRA Medical Robotics, Inc. (the “Company”
or “AVRA”) was incorporated as AVRA Surgical Microsystems, Inc. in the State of Florida on February 4, 2015. Effective
November 5, 2015, the Company’s corporate name was changed to AVRA Medical Robotics, Inc. The Company was established to
develop advanced medical surgical devices. The Company is structured to invest in four principal areas – surgical robotic
systems, surgical tools, implantable devices and surgical robotic training. The accompanying financial statements are prepared
on the basis of accounting principles generally accepted in the United States of America (“GAAP”). The Company is a
development-stage enterprise devoting substantial efforts to establishing a new business, financial planning, raising capital,
and research into products which may become part of the Company’s product portfolio. The Company has not realized sales through
December 31, 2017. A development stage company is defined as one in which all efforts are devoted substantially to establishing
a new business and, even if planned principal operations have commenced, revenues are insignificant. The accompanying financial statements have
been prepared assuming the continuation of the Company as a going concern. The Company has not yet established an ongoing source
of revenues sufficient to cover its operating costs and is dependent on debt and equity financing to fund its operations. Management
of the Company is making efforts to raise additional funding until a registration statement relating to an equity funding facility
is in effect. While management of the Company believes that it will be successful in its capital formation and planned operating
activities, there can be no assurance that the Company will be able to raise additional equity capital, or be successful in the
development and commercialization of the products it develops or initiates collaboration agreements thereo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SUMMARY OF SIGNIFICANT ACCOUNTING POLICIES</t>
  </si>
  <si>
    <t>Accounting Policies [Abstract]</t>
  </si>
  <si>
    <t>NOTE 2 - SUMMARY OF SIGNIFICANT ACCOUNTING POLICIES Cash and Cash Equivalents The Company considers all cash on hand, cash
accounts not subject to withdrawal restrictions or penalties, and all highly liquid debt instruments purchased with a maturity
of three months or less to be cash and cash equivalents. Stock Compensation Expense The Company accounts for equity instruments
issued in exchange for the receipt of goods or services from other than employees in accordance with Accounting Standards Codification
(“ASC”) Topic 505, “Equity.”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as defined by ASC Topic 505. Income Taxes The Company accounts for income taxes pursuant
to ASC Topic 740 “ Income Taxes. The Company applies the provisions of ASC Topic
740-10-05 “ Accounting for Uncertainty in Income Taxes Estimates The preparation of financial statements in
conformity with GAAP requires management to make estimates and assumptions that affect the reported amounts of assets, liabilities
and expenses. The Company regularly evaluates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de by management. Concentration of Credit Risk Financial instruments that potentially subject
the Company to concentrations of credit risk consist principally of cash. The Company maintains its principal cash balance in a
financial institution. These balances are insured by the Federal Deposit Insurance Corporation (“FDIC”) up to $250,000.
At December 31, 2017 and 2016, $168,301 and $0 were in excess of the FDIC insured limit, respectively. Basic and Diluted Loss per Share In accordance with ASC Topic 260 “ Earnings
Per Share, Revenue Recognition The Company recognizes revenue when all of
the following criteria are met: (1) the Company has evidence of an arrangement with a customer; (2) the Company delivers the specified
services; (3) terms are fixed or determinable; and (4) collection is probable. Research and Development Costs In accordance with ASC Topic 730 “Research
and Development”, with the exception of intellectual property that is purchased from another enterprise and have alternative
future use, research and development expenses are charged to operations as incurred. The Company purchased existing Intellectual
Property from the University of Central Florida. Management regularly assesses the carrying value of the intellectual property
to determine if there has been any diminution of value. Equipment Equipment is recorded at cost and depreciated
using the straight-line method at rates determined to estimate the useful lives of the assets. The annual rates used in calculating
depreciation is as follows: Equipment -5
years straight-line Long-lived Assets In accordance with ASC 360, “ Property
Plant and Equipment Fair Value of Financial Instruments Our financial instruments consist principally
of accounts receivable, amounts due to related parties and promissory notes payable. ASC 820 Fair Value Measurements and Disclosures
Financial Instruments Fair Value Hierarchy The Company has categorized its financial statements,
based on the priority of inputs to the valuation technique, into a three-tier fair value hierarchy. The fair value hierarchy gives
the highest priority to quoted prices in active markets for identical assets or liabilities (Level 1) and the lowest level priority
to unobservable inputs (Level 3). Financial assets and liabilities recorded on
the balance sheet are categorized based on inputs to the valuation techniques as follows:
Level 1 Financial assets and liabilities for which values are based on unadjusted quoted prices for identical assets or liabilities in an active market that management has the ability to access.
Level 2 Financial assets and liabilities for which values are based on quoted prices in markets that are not active or model inputs that are observable either directly or indirectly for substantially the full term of the asset or liability (commodity derivatives and interest rate swaps).
Level 3 Financial assets and liabilities for which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When the inputs used to measure fair value
fall within different levels of the hierarchy, the level within which the fair value measurement is categorized is based on the
lowest level input that is significant to the fair value measurement in its entirety. The carrying amounts of cash and cash equivalents
and promissory notes approximate fair value because of the short-term nature of these items.</t>
  </si>
  <si>
    <t>RECENT ACCOUNTING PRONOUNCEMENTS</t>
  </si>
  <si>
    <t>NOTE 3 - RECENT ACCOUNTING PRONOUNCEMENTS Improvements to Employee Share-Based
Payment Accounting In March 2016, the Financial
Accounting Standards Board (“FASB”) issued an accounting standard update that amends several aspects of the accounting
for share-based payment transactions, including the income tax consequences, classification within the statement of cash flows,
and accounting for forfeitures. The amendments in this accounting standard update were effective for periods beginning after December
15, 2016. The provisions of this accounting standard update did not have an impact on our financial statements. Simplifying the Goodwill Impairment Test In January 2017, the
FASB issued an accounting standard update that simplifies the subsequent measurement of goodwill by eliminating the second step
of the goodwill impairment test. Under the new standard, goodwill impairment should be recognized based on the amount by which
the carrying amount of a reporting unit exceeds its fair value, but should not exceed the total amount of goodwill allocated to
the reporting unit. The amendments in this accounting standard update are to be applied prospectively and are effective for interim
or annual goodwill impairment tests in fiscal years beginning after December 15, 2019, with early adoption permitted for interim
or annual goodwill impairment tests performed on testing dates after January 1, 2017. The provisions of this accounting standard
update did not have an impact on our financial statements. Revenue Recognition In May 2014, the FASB
issued an accounting standard update that amends the accounting guidance on revenue recognition. The amendments in this accounting
standard update are intended to provide a more robust framework for addressing revenue issues, improve comparability of revenue
recognition practices, and improve disclosure requirements. Under the new standard, revenue is recognized when a customer obtains
control of promised goods or services and is recognized in an amount that reflects the consideration which the entity expects to
receive in exchange for those goods or services. This accounting standard update is effective for reporting periods beginning after
December 15, 2017. We do not expect this accounting standard to have a material impact on our financial statements. Accounting for Leases In February 2016, the
FASB issued an accounting standard update that amends the accounting guidance on leases.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The amendments in this accounting standard update are effective for us on January 1, 2019,
with early adoption permitted. We expect that this standard will not have a material effect on our financial statements. Classification of Certain Cash Receipts
and Cash Payments In August 2016, the FASB
issued an accounting standard update that provides classification guidance on eight specific cash flow issues, for which guidance
previously did not exist or was unclear. The amendments in this accounting standard update are effective for periods beginning
after December 15, 2017. Early adoption is permitted for any entity in any interim or annual period. The provisions of this accounting
standard update will not have a material impact on our statements of cash flows.</t>
  </si>
  <si>
    <t>RESEARCH COLLABORATION AGREEMENT</t>
  </si>
  <si>
    <t>Research Collaboration Agreement</t>
  </si>
  <si>
    <t>Research collaboration agreement</t>
  </si>
  <si>
    <t>NOTE 4 – Research
collaboration agreement Effective May 1, 2016, the Company entered
into a Research Agreement (the “Research Agreement”) with the University of Central Florida (“UCF” or the
“University”) for the development of a prototype surgical robotic device supporting minimal invasive surgical facial
corrections. The Agreement provides that the University
will provide personnel to accomplish the objectives as stated in the Statement of Work over a period extending to September 30,
2017. Effective May 1, 2017, the research agreement with the University of Central Florida has been extended to September 30, 2019.
No additional payments to the University were required. The Company agreed to extend funding of $163,307
from AVRA’s existing funds. In addition, AVRA has paid $43,548 for outright
ownership of the University’s Intellectual Property resulting from the collaboration, which amount is shown as Intellectual
Property. Management has assessed the carrying value of the asset and believes there has been no diminution of its value and accordingly,
no adjustment is necessary. The total cost to the Company is:
Research Expense -funded from existing funds $ 163,307
Acquisition of Intellectual Property Rights 43,548
Total $ 206,855 In 2017 and 2016, $40,826 and $125,202 had
been paid under the Agreement, respectively. The balance of the amount owing to the University was fully paid on February 24, 2017
and April 7, 2017. Additionally, a $68,952 matching funds grant from the Florida High Tech Corridor Council (FHTCC) was approved
on July 16, 2016 which will provide the University research funds in addition to the Company’s funding obligation to the
University. The FHTCC research grant is subject to certain research obligations and action requirements which if not met may result
in the loss of the FHTCC research funding. The agreement further provides for the payment of a 1% royalty to the University in
any year when the sales of products using the intellectual property exceeds $20,000,000.</t>
  </si>
  <si>
    <t>ACCRUED EXPENSES</t>
  </si>
  <si>
    <t>Payables and Accruals [Abstract]</t>
  </si>
  <si>
    <t>NOTE 5 – ACCRUED EXPENSES Accrued Expenses include $82,500 and $67,500
of accrued officer compensation at December 31, 2017 and three officers at December 31, 2016, respectively.</t>
  </si>
  <si>
    <t>PROMISSORY NOTES</t>
  </si>
  <si>
    <t>Debt Disclosure [Abstract]</t>
  </si>
  <si>
    <t>NOTE 6 – PROMISSORY NOTES During the year ended December 31, 2016, the
Company borrowed $480,000 under 7.5% Convertible Promissory Note Agreements. The Notes were due September 30, 2017 and bear interest
at 7.5%. The noteholders had agreed to extend the maturity to October 31, 2017. The notes were convertible into common stock of
the Company at $0.50 per share in the event of a voluntary conversion on or before an optional prepayment or the maturity date,
or (1) the lower of $0.50 or (2) a 20% discount to the effective price per share offering price in the event of a mandatory conversion
upon consummation of a “Qualified Financing”, as defined. The Company had pledged all assets as security for the notes.
In the event of default, the notes would bear interest at 12% per annum. Based upon the Company’s funding of $542,260,
a Qualified Financing, a mandatory conversion of the $480,000 in principal of Convertible Notes was triggered. The $480,000 in
principal plus accrued interest were converted into 960,000 common shares and three-year Warrants to purchase 144,000 common shares
at $1.25 per share. Further, the Company borrowed $100,000 from
an individual on May 16, 2016 under a note bearing interest at 5%. The note, along with accrued interest, was repaid on September
30, 2016.</t>
  </si>
  <si>
    <t>INCOME TAXES</t>
  </si>
  <si>
    <t>Income Tax Disclosure [Abstract]</t>
  </si>
  <si>
    <t>NOTE 7– INCOME TAXES The Company’s deferred tax assets at
December 31, 2017 consist of net operating loss carry forwards of $1,501,771. Using a new federal statutory tax rate of 21%, the
valuation allowance balance as of December 31, 2017 total of $315,372. The increase in the valuation allowance balance for the
year ended December 31, 2017 of $145,605 is entirely attributable to the net operating loss. The Company’s deferred tax assets at
December 31, 2016 consist of net operating loss carry forwards of $485,048. Using a federal statutory tax rate of 35%, the valuation
allowance balance as of December 31, 2016 total of $169,767. Due to the uncertainty of their realization,
no income tax benefits have been recorded by the Company for these loss carry forwards as valuation allowances have been established
for any such benefits. The increase in the valuation allowance was the result of increases in the net operating losses discussed
above. Therefore, the Company’s provision for income taxes is $0 for the year ended December 31, 2017 and 2016 At December 31, 2017 and 2016 the Company had
no material unrecognized tax benefits and no adjustments to liabilities or operations were required. The Company does not expect
that its unrecognized tax benefits will materially increase within the next twelve months. The Company recognizes interest and
penalties related to uncertain tax positions in general and administrative expense. At December 31, 2017 and 2016 the Company has
not recorded any provisions for accrued interest and penalties related to uncertain tax positions. The Company files U.S. federal and state income
tax returns in jurisdictions with varying statutes of limitations.</t>
  </si>
  <si>
    <t>Equity [Abstract]</t>
  </si>
  <si>
    <t>NOTE 8 – STOCKHOLDERS’ EQUITY
(DEFICIT) The Company is authorized to issue up to 100,000,000
shares of common stock, $0.0001 par value per share plus 5,000,000 shares of preferred stock, par value $0.0001. On February 1,
2016 subscriptions were issued for 5,899,600 shares of common stock at $0.0001 per share (total $590). In February 2017, the Company
raised an additional $135,000 from a private offering of 135,000 shares of common stock at a price of $1.00 per share made to three
investors. On September 30, 2017, the Company raised an
additional $542,260, from a private offering of 433,808 shares of common stock at a price of $1.25 per share. Effective April 1, 2017, the Company entered
into Conversion Agreements with its Chairman/CEO and the Chief Financial Officer whereby each agreed to convert the amounts owing
to them as of March 31, 2017 as compensation into common stock of the Company at a price of $2.00 per share. Furthermore, the
Chief Financial Officer has agreed to convert any future amounts due as compensation per his Employment Agreement effective through
August 1, 2017, into shares of common stock at $2.00 per share as such amounts are earned, and the Chairman/CEO has agreed to
convert any future amounts in excess of $2,500 per month due as compensation through July 1, 2017, per his Employment Agreement,
into shares of common stock at $2.00 per share as such amounts are earned. On April 1, 2017, 57,438 shares were issued under the
agreement to convert compensation due to the Chairman/CEO and Chief Financial Officer. Both agreements were renewed upon their
respective expirations. As of July 1, 2017, the Chairman/CEO agreed to convert any future amounts in excess of $2,500 per month
due as compensation through December 31, 2017, per his Employment Agreement, into shares of common stock at $2.00 per share, as
such amounts are earned. As of August 1, 2017, the Chief Financial Officer agreed to convert all cash payments due to the employee
per his Employment Agreement, into shares of common stock using a price of $2.00 per share, as such amounts are earned. On September 30, 2017, the Chairman/CEO and
the Chief Financial Officer converted $117,000 of compensation owed into 58,500 common shares. In addition, on September 30, 2017, the promissory
notes of $480,000 were converted into 960,000 shares of common stock (see Note 5). The interest due on the promissory note was
exchanged for Warrants to purchase 144,000 common shares at $1.25. The Warrants expire on the third-year anniversary. Holders are entitled to one vote for each share
of common stock. No preferred stock has been issued.</t>
  </si>
  <si>
    <t>2016 INCENTIVE STOCK PLAN</t>
  </si>
  <si>
    <t>Retirement Benefits [Abstract]</t>
  </si>
  <si>
    <t>NOTE 9 – 2016 INCENTIVE STOCK PLAN On August 1, 2016, the Company adopted the
2016 Incentive Stock Plan (the “Plan”). The Plan provides for the granting of options to employees, directors, consultants
and advisors to purchase up to 3,000,000 shares of the Company’s common stock. The Board is responsible for administration
of the Plan. The Board determines the term of each option, the option exercise price, the number of shares for which each option
is granted and the rate at which each option is exercisable. Incentive stock options may be granted to any officer or employee
at an exercise price per share of not less than the fair market value per common share on the date of the grant. On August 15, 2016, five-year options were
granted to certain participants for the purchase of 1,702,000 shares at an exercise price of $0.10 per share. 1,000,000 shares
vested immediately and the balance over three years. On October 1, 2016, five-year options were
granted to certain participants for the purchase of 856,000 shares at an exercise price of $0.15 per share. As of January 1, 2017, an option for the purchase
of 40,000 shares was made at an exercise price of $0.15 per share. All 40,000 shares vested immediately. As of August 1, 2017, an additional five-year
option for the purchase of 30,000 shares was made at an exercise price of $1.00. The shares vest over three years. At December 31, 2017 and December 31, 2016
options representing 1,681,750 shares and 1,176,000 shares were vested or exercisable, respectively. No options were exercised during the year ended
December 31, 2017 or for the year ended December 31, 2016. Options for 56,250 shares were forfeited on June 30, 2017. All options issued to-date expire after five
years from the issue date. Except for the option for one million shares issued to the CEO and to the Company’s counsel for
40,000 shares that vested immediately, all the options issued to date vest over three years. Stock options are accounted for in accordance
with FASB ASC Topic 718, Compensation –Stock Compensation The grant date fair value of options granted
during the year of 2016 were estimated on the grant date using the Black-Scholes model with the following assumptions: expected
volatility of 181%, expected term of 2.9 years, risk-free interest rate of 2.00% and expected dividend yield of 0% for the options
granted on August 15, 2016 with an exercise price of $0.10 per share and; expected volatility of 73.64%, expected term of 2.9 years,
risk-free interest rate of 2.00% and expected dividend yield of 0% for the options granted on October 1, 2016 with an exercise
price of $0.15 per share. For options granted January 1, 2017, the following factors were used; volatility 63.05%; expected term
of 2.9 years, risk-free interest rate of 2.00%, dividend yield of 0% and exercise price of $0.15 per share. For options granted
August 1, 2017, the following factors were used: volatility 36.18%; expected term of 2.9 years, risk-free interest rate of 2.00%,
dividend yield of 0% and exercise price of $1.00 per share. Expected volatility is based on the average
of the historical volatility of the stock prices of a blend of five publicly traded companies operating in a similar industry as
that of the Company. The risk-free rate is based on the rate of U.S Treasury zero-coupon issues with a remaining term equal to
the expected life of the options. The Company uses historical data to estimate pre-vesting for feature rates.</t>
  </si>
  <si>
    <t>EMPLOYMENT AGREEMENTS</t>
  </si>
  <si>
    <t>Employment Agreements</t>
  </si>
  <si>
    <t>NOTE 10 – EMPLOYMENT AGREEMENTS On July 1, 2016, the Company entered into an
Employment Agreement with its Chairman and Chief Executive Officer. The agreement provides for an annual salary of $120,000 per
year, increasing to $180,000 per year beginning July 2017. Through December 2016, the employee agreed to not receive the compensation
in cash until the Board of Directors deemed it prudent to pay some or all of his salary. Further the Agreement provides that the
employee will receive a three-year option to purchase 1,000,000 shares of the Company’s common stock at an exercise price
of $0.10 per share, and becoming fully vested on August 15, 2016. On August 1, 2016, the Company entered into
a one-year Employment Agreement with its Chief Financial Officer. The agreement provides for an annual salary of $108,000 per year.
Through December 2016, the employee agreed to not receive the compensation in cash until the Board of Directors deemed it prudent
to pay some or all of his salary. Further the Agreement provides that the employee will receive a three-year option to purchase
210,000 shares of the Company’s common stock at an exercise price of $0.10 per share, with 70,000 shares becoming fully vested
upon each yearly anniversary. The options are to be surrendered and cancelled if the Agreement is terminated. The Agreement has
expired but its compensation terms continue in effect as long as the employee remains employed by the Company. On August 1, 2016, the Company entered into
a three-year Employment Agreement with its Vice President of Global Development. The agreement provides for an annual salary of
$96,000 per year, increasing to $144,000 per year beginning July 2017. Through December 2016, the employee agreed to not receive
the compensation in cash until the Board of Directors deemed it prudent to pay some or all of his salary. Further the Agreement
provides that the employee will receive a three-year option to purchase 300,000 shares of the Company’s common stock at
an exercise price of $0.10 per share, with 100,000 shares vested on each yearly anniversary. Further, on July 1, 2016, the Company entered
into Indemnification Agreements with the Chairman and Chief Executive Officer, and on August 1, 2016 the Chief Financial Officer
and the Vice-President of Global Business Development providing for the Company to indemnify the individuals for all expenses,
judgments, etc. incurred while serving in various capacities with the Company.</t>
  </si>
  <si>
    <t>EARNINGS PER SHARE</t>
  </si>
  <si>
    <t>Earnings Per Share [Abstract]</t>
  </si>
  <si>
    <t>NOTE 11 – EARNINGS PER SHARE Basic earnings per share (“basic EPS”)
is computed by dividing the net income or loss by the weighted average number of common shares outstanding for the reporting period.
Diluted earnings per share (“diluted EPS”) gives effect to all dilutive potential shares outstanding. For the year
ended December 31, 2017 and 2016 the potential conversion of the Promissory Notes into common stock was excluded from the computation
of fully-diluted loss per share as the effect was anti-dilutive. Further, the potential exercise of stock options has been excluded
from the computation of loss per share as the effect was anti-dilutive.</t>
  </si>
  <si>
    <t>LEASE COMMITMENT</t>
  </si>
  <si>
    <t>Commitments and Contingencies Disclosure [Abstract]</t>
  </si>
  <si>
    <t>NOTE 12 – LEASE COMMITMENT The Company occupies office and laboratory
space in Orlando, Florida under a lease agreement that expired on July 31, 2017. Effective August 1, 2017 and modified on October
1, 2017, the agreement was amended to provide for additional space and to extend the lease term to July 31, 2018. The amended agreement
provides that the Company pay insurance, maintenance and taxes with a monthly lease expense of $1,948.</t>
  </si>
  <si>
    <t>SUBSEQUENT EVENTS</t>
  </si>
  <si>
    <t>Subsequent Events [Abstract]</t>
  </si>
  <si>
    <t>NOTE 13 – SUBSEQUENT EVENTS The Company has evaluated subsequent events
through the date that the financial statements were issued and determined that there were subsequent events requiring adjustment
to or disclosure in the financial statements. On February 23, 2018, the board of directors
of AVRA authorized the issuance of an aggregate of 218,000 shares of AVRA’s common stock (the “Shares”) as follows:
● 150,000 Shares at a value of $1.25 per Share, to six consultants and service providers for services rendered through December 31, 2017;
● 35,000 Shares, at a value of $1.25 per Share, to Farhan Taghizadeh, M.D., AVRA’s Chief Medical Officer, for services rendered during the period September 1, 2017 to December 31, 2017; and
● 19,500 and 13,500 Shares, at a value of $2.00 per Share, to Barry F. Cohen and A. Christian Schauer, our Chief Executive Officer and Chief Financial Officer, respectively, pursuant to Conversion Agreements with each of such officers, under which they converted all December 31, 2017 accrued but unpaid compensation due them under their respective employment agreements with the Company into the Shares.</t>
  </si>
  <si>
    <t>SUMMARY OF SIGNIFICANT ACCOUNTING POLICIES (Policies)</t>
  </si>
  <si>
    <t>Cash and Cash Equivalents</t>
  </si>
  <si>
    <t>Cash and Cash Equivalents The Company considers all cash on hand, cash
accounts not subject to withdrawal restrictions or penalties, and all highly liquid debt instruments purchased with a maturity
of three months or less to be cash and cash equivalents.</t>
  </si>
  <si>
    <t>Stock Compensation Expense</t>
  </si>
  <si>
    <t>Stock Compensation Expense The Company accounts for equity instruments
issued in exchange for the receipt of goods or services from other than employees in accordance with Accounting Standards Codification
(“ASC”) Topic 505, “Equity.”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as defined by ASC Topic 505.</t>
  </si>
  <si>
    <t>Income Taxes</t>
  </si>
  <si>
    <t>Income Taxes The Company accounts for income taxes pursuant
to ASC Topic 740 “ Income Taxes. The Company applies the provisions of ASC Topic
740-10-05 “ Accounting for Uncertainty in Income Taxes</t>
  </si>
  <si>
    <t>Estimates</t>
  </si>
  <si>
    <t>Estimates The preparation of financial statements in
conformity with GAAP requires management to make estimates and assumptions that affect the reported amounts of assets, liabilities
and expenses. The Company regularly evaluates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de by management.</t>
  </si>
  <si>
    <t>Concentration of Credit Risk</t>
  </si>
  <si>
    <t>Concentration of Credit Risk Financial instruments that potentially subject
the Company to concentrations of credit risk consist principally of cash. The Company maintains its principal cash balance in a
financial institution. These balances are insured by the Federal Deposit Insurance Corporation (“FDIC”) up to $250,000.
At December 31, 2017 and 2016, $168,301 and $0 were in excess of the FDIC insured limit, respectively.</t>
  </si>
  <si>
    <t>Basic and Diluted Loss per Share</t>
  </si>
  <si>
    <t>Basic and Diluted Loss per Share In accordance with ASC Topic 260 “ Earnings
Per Share,</t>
  </si>
  <si>
    <t>Revenue Recognition</t>
  </si>
  <si>
    <t>Revenue Recognition The Company recognizes revenue when all of
the following criteria are met: (1) the Company has evidence of an arrangement with a customer; (2) the Company delivers the specified
services; (3) terms are fixed or determinable; and (4) collection is probable.</t>
  </si>
  <si>
    <t>Research and Development Costs</t>
  </si>
  <si>
    <t>Research and Development Costs In accordance with ASC Topic 730 “Research
and Development”, with the exception of intellectual property that is purchased from another enterprise and have alternative
future use, research and development expenses are charged to operations as incurred. The Company purchased existing Intellectual
Property from the University of Central Florida. Management regularly assesses the carrying value of the intellectual property
to determine if there has been any diminution of value.</t>
  </si>
  <si>
    <t>Equipment</t>
  </si>
  <si>
    <t>Equipment Equipment is recorded at cost and depreciated
using the straight-line method at rates determined to estimate the useful lives of the assets. The annual rates used in calculating
depreciation is as follows: Equipment -5
years straight-line</t>
  </si>
  <si>
    <t>Long-lived Assets</t>
  </si>
  <si>
    <t>Long-lived Assets In accordance with ASC 360, “ Property
Plant and Equipment</t>
  </si>
  <si>
    <t>Fair Value of Financial Instruments</t>
  </si>
  <si>
    <t>Fair Value of Financial Instruments Our financial instruments consist principally
of accounts receivable, amounts due to related parties and promissory notes payable. ASC 820 Fair Value Measurements and Disclosures
Financial Instruments Fair Value Hierarchy The Company has categorized its financial statements,
based on the priority of inputs to the valuation technique, into a three-tier fair value hierarchy. The fair value hierarchy gives
the highest priority to quoted prices in active markets for identical assets or liabilities (Level 1) and the lowest level priority
to unobservable inputs (Level 3). Financial assets and liabilities recorded on
the balance sheet are categorized based on inputs to the valuation techniques as follows:
Level 1 Financial assets and liabilities for which values are based on unadjusted quoted prices for identical assets or liabilities in an active market that management has the ability to access.
Level 2 Financial assets and liabilities for which values are based on quoted prices in markets that are not active or model inputs that are observable either directly or indirectly for substantially the full term of the asset or liability (commodity derivatives and interest rate swaps).
Level 3 Financial assets and liabilities for which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When the inputs used to measure fair value
fall within different levels of the hierarchy, the level within which the fair value measurement is categorized is based on the
lowest level input that is significant to the fair value measurement in its entirety. The carrying amounts of cash and cash equivalents
and promissory notes approximate fair value because of the short-term nature of these items.</t>
  </si>
  <si>
    <t>RESEARCH COLLABORATION AGREEMENT (Table)</t>
  </si>
  <si>
    <t>Schedule of total cost</t>
  </si>
  <si>
    <t xml:space="preserve">The total cost to the Company is:
Research Expense -funded from existing funds $ 163,307
Acquisition of Intellectual Property Rights 43,548
Total $ 206,855 </t>
  </si>
  <si>
    <t>SUMMARY OF SIGNIFICANT ACCOUNTING POLICIES (Details Narrative) - USD ($)</t>
  </si>
  <si>
    <t>FDIC insured limit</t>
  </si>
  <si>
    <t>FDIC insured</t>
  </si>
  <si>
    <t>Equipment useful life</t>
  </si>
  <si>
    <t>5 years</t>
  </si>
  <si>
    <t>RESEARCH COLLABORATION AGREEMENT (Details) - Research Agreement [Member] - University of Central Florida [Member] - Development of Prototype Surgical Robotic Device [Member] - USD ($)</t>
  </si>
  <si>
    <t>Jul. 16, 2016</t>
  </si>
  <si>
    <t>Research Expense -funded from existing funds</t>
  </si>
  <si>
    <t>Acquisition of Intellectual Property Rights</t>
  </si>
  <si>
    <t>RESEARCH COLLABORATION AGREEMENT (Details Narrative) - University of Central Florida [Member] - Development of Prototype Surgical Robotic Device [Member] - Research Agreement [Member]</t>
  </si>
  <si>
    <t>Dec. 31, 2017USD ($)</t>
  </si>
  <si>
    <t>Dec. 31, 2016USD ($)</t>
  </si>
  <si>
    <t>Jul. 16, 2016USD ($)</t>
  </si>
  <si>
    <t>Additional collaboration agreement funding</t>
  </si>
  <si>
    <t>Repayment collaboration agreement funding</t>
  </si>
  <si>
    <t>Payment of outright ownership</t>
  </si>
  <si>
    <t>Percentage of royality payment</t>
  </si>
  <si>
    <t>Estimated Maximum sales milestone</t>
  </si>
  <si>
    <t>ACCRUED EXPENSES (Details Narrative) - USD ($)</t>
  </si>
  <si>
    <t>Officers [Member]</t>
  </si>
  <si>
    <t>Three Officers [Member]</t>
  </si>
  <si>
    <t>PROMISSORY NOTES (Details Narrative) - USD ($)</t>
  </si>
  <si>
    <t>1 Months Ended</t>
  </si>
  <si>
    <t>Sep. 30, 2017</t>
  </si>
  <si>
    <t>May 16, 2016</t>
  </si>
  <si>
    <t>Debt conversion of common stock, Shares</t>
  </si>
  <si>
    <t>Debt conversion of common stock, Value</t>
  </si>
  <si>
    <t>Number of Warrants Purchase</t>
  </si>
  <si>
    <t>Expiration period</t>
  </si>
  <si>
    <t>3 years</t>
  </si>
  <si>
    <t>Exercise price (in dollars per share)</t>
  </si>
  <si>
    <t>7.5% Convertible Promissory Note Due October 31, 2017 [Member]</t>
  </si>
  <si>
    <t>Debt face amount</t>
  </si>
  <si>
    <t>Debt conversion price (in dollars per share)</t>
  </si>
  <si>
    <t>Description of conversion terms</t>
  </si>
  <si>
    <t>The notes were convertible into common stock of the Company at $0.50 per share in the event of a voluntary conversion on or before an optional prepayment or the maturity date, or (1) the lower of $0.50 or (2) a 20% discount to the effective price per share offering price in the event of a mandatory conversion upon consummation of a &amp;#147;Qualified Financing&amp;#148;, as defined.</t>
  </si>
  <si>
    <t>Description of collateral</t>
  </si>
  <si>
    <t>Pledged all assets as security for the notes.</t>
  </si>
  <si>
    <t>Debt default interest rate</t>
  </si>
  <si>
    <t>12.00%</t>
  </si>
  <si>
    <t>Value of shares issued for private offering</t>
  </si>
  <si>
    <t>5% Notes Payable to Individual Due September 30, 2016 [Member]</t>
  </si>
  <si>
    <t>5.00%</t>
  </si>
  <si>
    <t>INCOME TAXES (Details Narrative) - USD ($)</t>
  </si>
  <si>
    <t>Net operating loss carry forwards</t>
  </si>
  <si>
    <t>Federal statutory tax rate</t>
  </si>
  <si>
    <t>21.00%</t>
  </si>
  <si>
    <t>35.00%</t>
  </si>
  <si>
    <t>Valuation allowance</t>
  </si>
  <si>
    <t>Increase valuation allowance</t>
  </si>
  <si>
    <t>Provision for income taxes</t>
  </si>
  <si>
    <t>STOCKHOLDERS' EQUITY (DEFICIT) (Details Narrative) - USD ($)</t>
  </si>
  <si>
    <t>Aug. 01, 2017</t>
  </si>
  <si>
    <t>Jul. 01, 2017</t>
  </si>
  <si>
    <t>Apr. 01, 2017</t>
  </si>
  <si>
    <t>Feb. 01, 2016</t>
  </si>
  <si>
    <t>Feb. 28, 2017</t>
  </si>
  <si>
    <t>Common stock par value (in dollars per share)</t>
  </si>
  <si>
    <t>Preferred stock par value (in dollars per share)</t>
  </si>
  <si>
    <t>Stock subscriptions receivable</t>
  </si>
  <si>
    <t>Number of shares issued for subscriptions</t>
  </si>
  <si>
    <t>Share price (in dollars per share)</t>
  </si>
  <si>
    <t>Value of shares issued for subscriptions</t>
  </si>
  <si>
    <t>Private Placement [Member]</t>
  </si>
  <si>
    <t>Number of shares issued for private offering</t>
  </si>
  <si>
    <t>Investor [Member] | Private Placement [Member]</t>
  </si>
  <si>
    <t>Chairman/CEO and the Chief Financial Officer [Member]</t>
  </si>
  <si>
    <t>Chairman/CEO and the Chief Financial Officer [Member] | Conversion Agreements [Member]</t>
  </si>
  <si>
    <t>Stock conversion price (in dollars per share)</t>
  </si>
  <si>
    <t>Monthly maximum amount convert</t>
  </si>
  <si>
    <t>Number of shares issued upon compensation</t>
  </si>
  <si>
    <t>2016 INCENTIVE STOCK PLAN (Details Narrative) - USD ($)</t>
  </si>
  <si>
    <t>Jan. 02, 2017</t>
  </si>
  <si>
    <t>Oct. 01, 2016</t>
  </si>
  <si>
    <t>Aug. 15, 2016</t>
  </si>
  <si>
    <t>Jun. 30, 2017</t>
  </si>
  <si>
    <t>Aug. 01, 2016</t>
  </si>
  <si>
    <t>Number of shares forfeited</t>
  </si>
  <si>
    <t>Stock based compensation</t>
  </si>
  <si>
    <t>Unrecognized compensation cost related to non-vested options</t>
  </si>
  <si>
    <t>Unrecognized compensation cost related to non-vested options recognized period</t>
  </si>
  <si>
    <t>2 years 6 months 29 days</t>
  </si>
  <si>
    <t>2016 Stock Plan [Member]</t>
  </si>
  <si>
    <t>Number of shares authorized under the plan</t>
  </si>
  <si>
    <t>Number of option granted</t>
  </si>
  <si>
    <t>Number shares vested</t>
  </si>
  <si>
    <t>Vesting period</t>
  </si>
  <si>
    <t>Expected volatility</t>
  </si>
  <si>
    <t>36.18%</t>
  </si>
  <si>
    <t>63.05%</t>
  </si>
  <si>
    <t>73.64%</t>
  </si>
  <si>
    <t>181.00%</t>
  </si>
  <si>
    <t>Expected term</t>
  </si>
  <si>
    <t>2 years 10 months 25 days</t>
  </si>
  <si>
    <t>Risk-free interest rate</t>
  </si>
  <si>
    <t>2.00%</t>
  </si>
  <si>
    <t>Expected dividend yield</t>
  </si>
  <si>
    <t>0.00%</t>
  </si>
  <si>
    <t>General and Administrative Expense [Member]</t>
  </si>
  <si>
    <t>EMPLOYMENT AGREEMENTS (Details Narrative) - USD ($)</t>
  </si>
  <si>
    <t>Jul. 01, 2016</t>
  </si>
  <si>
    <t>Mr. A. Christian Schauer (Chief Financial Officer) [Member] | One Year Employment Agreement [Member]</t>
  </si>
  <si>
    <t>Previous annual salary</t>
  </si>
  <si>
    <t>Description of vesting rights</t>
  </si>
  <si>
    <t xml:space="preserve">70,000 shares becoming fully vested upon each yearly anniversary</t>
  </si>
  <si>
    <t>Mr. Alex Clug (Vice President of Global Business Development) [Member] | Three Year Employment Agreement [Member]</t>
  </si>
  <si>
    <t>Revised annual salary from july 2017</t>
  </si>
  <si>
    <t>100,000 shares vested on each yearly anniversary.</t>
  </si>
  <si>
    <t>Mr. Barry F. Cohen (Chairman and Chief Executive Officer) [Member] | Employment Agreement [Member]</t>
  </si>
  <si>
    <t xml:space="preserve">becoming fully vested on August 15, 2016</t>
  </si>
  <si>
    <t>LEASE COMMITMENT (Details Narrative)</t>
  </si>
  <si>
    <t>Jul. 31, 2018USD ($)</t>
  </si>
  <si>
    <t>Monthly lease expense</t>
  </si>
  <si>
    <t>SUBSEQUENT EVENTS (Details Narrative) - Subsequent Event [Member] - $ / shares</t>
  </si>
  <si>
    <t>4 Months Ended</t>
  </si>
  <si>
    <t>Feb. 23, 2018</t>
  </si>
  <si>
    <t>Stock Issued During Period for Services</t>
  </si>
  <si>
    <t>Six Cosultants [Member]</t>
  </si>
  <si>
    <t>Farhan Taghizadeh [Member]</t>
  </si>
  <si>
    <t>Mr. Barry F. Cohen (Chairman and Chief Executive Officer) [Member]</t>
  </si>
  <si>
    <t>Mr. A. Christian Schauer (Chief Financial Officer)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61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0</v>
      </c>
    </row>
    <row r="15" spans="1:3">
      <c r="A15" s="4" t="s">
        <v>24</v>
      </c>
      <c r="C15" s="5" t="n">
        <v>20644746</v>
      </c>
    </row>
    <row r="16" spans="1:3">
      <c r="A16" s="4" t="s">
        <v>25</v>
      </c>
      <c r="B16" s="4"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8</v>
      </c>
      <c r="B1" s="2" t="s">
        <v>1</v>
      </c>
    </row>
    <row r="2" spans="1:2">
      <c r="B2" s="2" t="s">
        <v>2</v>
      </c>
    </row>
    <row r="3" spans="1:2">
      <c r="A3" s="3" t="s">
        <v>152</v>
      </c>
    </row>
    <row r="4" spans="1:2">
      <c r="A4" s="4" t="s">
        <v>48</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52572</v>
      </c>
      <c r="C3" s="6" t="n">
        <v>248219</v>
      </c>
    </row>
    <row r="4" spans="1:3">
      <c r="A4" s="4" t="s">
        <v>32</v>
      </c>
      <c r="B4" s="5" t="n">
        <v>10457</v>
      </c>
      <c r="C4" s="5" t="n">
        <v>465</v>
      </c>
    </row>
    <row r="5" spans="1:3">
      <c r="A5" s="4" t="s">
        <v>33</v>
      </c>
      <c r="B5" s="5" t="n">
        <v>463029</v>
      </c>
      <c r="C5" s="5" t="n">
        <v>248684</v>
      </c>
    </row>
    <row r="6" spans="1:3">
      <c r="A6" s="4" t="s">
        <v>34</v>
      </c>
      <c r="B6" s="5" t="n">
        <v>4174</v>
      </c>
      <c r="C6" s="4" t="s">
        <v>35</v>
      </c>
    </row>
    <row r="7" spans="1:3">
      <c r="A7" s="4" t="s">
        <v>36</v>
      </c>
      <c r="B7" s="5" t="n">
        <v>-789</v>
      </c>
      <c r="C7" s="4" t="s">
        <v>35</v>
      </c>
    </row>
    <row r="8" spans="1:3">
      <c r="A8" s="4" t="s">
        <v>37</v>
      </c>
      <c r="B8" s="5" t="n">
        <v>3385</v>
      </c>
      <c r="C8" s="4" t="s">
        <v>35</v>
      </c>
    </row>
    <row r="9" spans="1:3">
      <c r="A9" s="3" t="s">
        <v>38</v>
      </c>
    </row>
    <row r="10" spans="1:3">
      <c r="A10" s="4" t="s">
        <v>39</v>
      </c>
      <c r="B10" s="5" t="n">
        <v>43548</v>
      </c>
      <c r="C10" s="5" t="n">
        <v>43548</v>
      </c>
    </row>
    <row r="11" spans="1:3">
      <c r="A11" s="4" t="s">
        <v>40</v>
      </c>
      <c r="B11" s="5" t="n">
        <v>509962</v>
      </c>
      <c r="C11" s="5" t="n">
        <v>292232</v>
      </c>
    </row>
    <row r="12" spans="1:3">
      <c r="A12" s="3" t="s">
        <v>41</v>
      </c>
    </row>
    <row r="13" spans="1:3">
      <c r="A13" s="4" t="s">
        <v>42</v>
      </c>
      <c r="B13" s="5" t="n">
        <v>6073</v>
      </c>
      <c r="C13" s="5" t="n">
        <v>54827</v>
      </c>
    </row>
    <row r="14" spans="1:3">
      <c r="A14" s="4" t="s">
        <v>43</v>
      </c>
      <c r="B14" s="5" t="n">
        <v>118046</v>
      </c>
      <c r="C14" s="5" t="n">
        <v>90588</v>
      </c>
    </row>
    <row r="15" spans="1:3">
      <c r="A15" s="4" t="s">
        <v>44</v>
      </c>
      <c r="B15" s="4" t="s">
        <v>35</v>
      </c>
      <c r="C15" s="5" t="n">
        <v>21877</v>
      </c>
    </row>
    <row r="16" spans="1:3">
      <c r="A16" s="4" t="s">
        <v>45</v>
      </c>
      <c r="B16" s="5" t="n">
        <v>284750</v>
      </c>
      <c r="C16" s="4" t="s">
        <v>35</v>
      </c>
    </row>
    <row r="17" spans="1:3">
      <c r="A17" s="4" t="s">
        <v>46</v>
      </c>
      <c r="B17" s="4" t="s">
        <v>35</v>
      </c>
      <c r="C17" s="5" t="n">
        <v>480000</v>
      </c>
    </row>
    <row r="18" spans="1:3">
      <c r="A18" s="4" t="s">
        <v>47</v>
      </c>
      <c r="B18" s="5" t="n">
        <v>408869</v>
      </c>
      <c r="C18" s="5" t="n">
        <v>647292</v>
      </c>
    </row>
    <row r="19" spans="1:3">
      <c r="A19" s="3" t="s">
        <v>48</v>
      </c>
    </row>
    <row r="20" spans="1:3">
      <c r="A20" s="4" t="s">
        <v>49</v>
      </c>
      <c r="B20" s="4" t="s">
        <v>35</v>
      </c>
      <c r="C20" s="4" t="s">
        <v>35</v>
      </c>
    </row>
    <row r="21" spans="1:3">
      <c r="A21" s="4" t="s">
        <v>50</v>
      </c>
      <c r="B21" s="5" t="n">
        <v>2064</v>
      </c>
      <c r="C21" s="5" t="n">
        <v>1900</v>
      </c>
    </row>
    <row r="22" spans="1:3">
      <c r="A22" s="4" t="s">
        <v>51</v>
      </c>
      <c r="B22" s="5" t="n">
        <v>1621800</v>
      </c>
      <c r="C22" s="5" t="n">
        <v>128088</v>
      </c>
    </row>
    <row r="23" spans="1:3">
      <c r="A23" s="4" t="s">
        <v>52</v>
      </c>
      <c r="B23" s="5" t="n">
        <v>-1522771</v>
      </c>
      <c r="C23" s="5" t="n">
        <v>-485048</v>
      </c>
    </row>
    <row r="24" spans="1:3">
      <c r="A24" s="4" t="s">
        <v>53</v>
      </c>
      <c r="B24" s="5" t="n">
        <v>101093</v>
      </c>
      <c r="C24" s="5" t="n">
        <v>-355060</v>
      </c>
    </row>
    <row r="25" spans="1:3">
      <c r="A25" s="4" t="s">
        <v>54</v>
      </c>
      <c r="B25" s="6" t="n">
        <v>509962</v>
      </c>
      <c r="C25" s="6" t="n">
        <v>2922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35</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190</v>
      </c>
      <c r="B1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40</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95</v>
      </c>
      <c r="B1" s="2" t="s">
        <v>1</v>
      </c>
    </row>
    <row r="2" spans="1:3">
      <c r="B2" s="2" t="s">
        <v>2</v>
      </c>
      <c r="C2" s="2" t="s">
        <v>29</v>
      </c>
    </row>
    <row r="3" spans="1:3">
      <c r="A3" s="3" t="s">
        <v>135</v>
      </c>
    </row>
    <row r="4" spans="1:3">
      <c r="A4" s="4" t="s">
        <v>196</v>
      </c>
      <c r="B4" s="6" t="n">
        <v>168301</v>
      </c>
      <c r="C4" s="6" t="n">
        <v>0</v>
      </c>
    </row>
    <row r="5" spans="1:3">
      <c r="A5" s="4" t="s">
        <v>197</v>
      </c>
      <c r="B5" s="6" t="n">
        <v>250000</v>
      </c>
    </row>
    <row r="6" spans="1:3">
      <c r="A6" s="4" t="s">
        <v>198</v>
      </c>
      <c r="B6"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v>
      </c>
      <c r="B1" s="2" t="s">
        <v>2</v>
      </c>
      <c r="C1" s="2" t="s">
        <v>201</v>
      </c>
    </row>
    <row r="2" spans="1:3">
      <c r="A2" s="4" t="s">
        <v>202</v>
      </c>
      <c r="B2" s="6" t="n">
        <v>163307</v>
      </c>
      <c r="C2" s="6" t="n">
        <v>68952</v>
      </c>
    </row>
    <row r="3" spans="1:3">
      <c r="A3" s="4" t="s">
        <v>203</v>
      </c>
      <c r="B3" s="5" t="n">
        <v>43548</v>
      </c>
    </row>
    <row r="4" spans="1:3">
      <c r="A4" s="4" t="s">
        <v>113</v>
      </c>
      <c r="B4" s="6" t="n">
        <v>20685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04</v>
      </c>
      <c r="B1" s="2" t="s">
        <v>205</v>
      </c>
      <c r="C1" s="2" t="s">
        <v>206</v>
      </c>
      <c r="D1" s="2" t="s">
        <v>207</v>
      </c>
    </row>
    <row r="2" spans="1:4">
      <c r="A2" s="4" t="s">
        <v>208</v>
      </c>
      <c r="B2" s="6" t="n">
        <v>163307</v>
      </c>
      <c r="D2" s="6" t="n">
        <v>68952</v>
      </c>
    </row>
    <row r="3" spans="1:4">
      <c r="A3" s="4" t="s">
        <v>209</v>
      </c>
      <c r="B3" s="5" t="n">
        <v>40826</v>
      </c>
      <c r="C3" s="6" t="n">
        <v>125202</v>
      </c>
    </row>
    <row r="4" spans="1:4">
      <c r="A4" s="4" t="s">
        <v>210</v>
      </c>
      <c r="B4" s="6" t="n">
        <v>43548</v>
      </c>
    </row>
    <row r="5" spans="1:4">
      <c r="A5" s="4" t="s">
        <v>211</v>
      </c>
      <c r="B5" s="9" t="n">
        <v>0.01</v>
      </c>
    </row>
    <row r="6" spans="1:4">
      <c r="A6" s="4" t="s">
        <v>212</v>
      </c>
      <c r="B6" s="6" t="n">
        <v>20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13</v>
      </c>
      <c r="B1" s="2" t="s">
        <v>2</v>
      </c>
      <c r="C1" s="2" t="s">
        <v>29</v>
      </c>
    </row>
    <row r="2" spans="1:3">
      <c r="A2" s="4" t="s">
        <v>43</v>
      </c>
      <c r="B2" s="6" t="n">
        <v>118046</v>
      </c>
      <c r="C2" s="6" t="n">
        <v>90588</v>
      </c>
    </row>
    <row r="3" spans="1:3">
      <c r="A3" s="4" t="s">
        <v>214</v>
      </c>
    </row>
    <row r="4" spans="1:3">
      <c r="A4" s="4" t="s">
        <v>43</v>
      </c>
      <c r="B4" s="6" t="n">
        <v>82500</v>
      </c>
    </row>
    <row r="5" spans="1:3">
      <c r="A5" s="4" t="s">
        <v>215</v>
      </c>
    </row>
    <row r="6" spans="1:3">
      <c r="A6" s="4" t="s">
        <v>43</v>
      </c>
      <c r="C6" s="6" t="n">
        <v>675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3"/>
    <col customWidth="1" max="2" min="2" width="15"/>
    <col customWidth="1" max="3" min="3" width="13"/>
    <col customWidth="1" max="4" min="4" width="16"/>
    <col customWidth="1" max="5" min="5" width="80"/>
  </cols>
  <sheetData>
    <row r="1" spans="1:5">
      <c r="A1" s="1" t="s">
        <v>216</v>
      </c>
      <c r="B1" s="2" t="s">
        <v>217</v>
      </c>
      <c r="D1" s="2" t="s">
        <v>1</v>
      </c>
    </row>
    <row r="2" spans="1:5">
      <c r="B2" s="2" t="s">
        <v>218</v>
      </c>
      <c r="C2" s="2" t="s">
        <v>219</v>
      </c>
      <c r="D2" s="2" t="s">
        <v>2</v>
      </c>
      <c r="E2" s="2" t="s">
        <v>29</v>
      </c>
    </row>
    <row r="3" spans="1:5">
      <c r="A3" s="4" t="s">
        <v>220</v>
      </c>
      <c r="B3" s="5" t="n">
        <v>960000</v>
      </c>
    </row>
    <row r="4" spans="1:5">
      <c r="A4" s="4" t="s">
        <v>221</v>
      </c>
      <c r="B4" s="6" t="n">
        <v>480000</v>
      </c>
    </row>
    <row r="5" spans="1:5">
      <c r="A5" s="4" t="s">
        <v>222</v>
      </c>
      <c r="B5" s="5" t="n">
        <v>144000</v>
      </c>
    </row>
    <row r="6" spans="1:5">
      <c r="A6" s="4" t="s">
        <v>223</v>
      </c>
      <c r="D6" s="4" t="s">
        <v>224</v>
      </c>
    </row>
    <row r="7" spans="1:5">
      <c r="A7" s="4" t="s">
        <v>225</v>
      </c>
      <c r="D7" s="8" t="n">
        <v>1.25</v>
      </c>
    </row>
    <row r="8" spans="1:5">
      <c r="A8" s="4" t="s">
        <v>226</v>
      </c>
    </row>
    <row r="9" spans="1:5">
      <c r="A9" s="4" t="s">
        <v>227</v>
      </c>
      <c r="D9" s="6" t="n">
        <v>480000</v>
      </c>
    </row>
    <row r="10" spans="1:5">
      <c r="A10" s="4" t="s">
        <v>228</v>
      </c>
      <c r="D10" s="8" t="n">
        <v>0.5</v>
      </c>
    </row>
    <row r="11" spans="1:5">
      <c r="A11" s="4" t="s">
        <v>229</v>
      </c>
      <c r="E11" s="4" t="s">
        <v>230</v>
      </c>
    </row>
    <row r="12" spans="1:5">
      <c r="A12" s="4" t="s">
        <v>231</v>
      </c>
      <c r="E12" s="4" t="s">
        <v>232</v>
      </c>
    </row>
    <row r="13" spans="1:5">
      <c r="A13" s="4" t="s">
        <v>233</v>
      </c>
      <c r="E13" s="4" t="s">
        <v>234</v>
      </c>
    </row>
    <row r="14" spans="1:5">
      <c r="A14" s="4" t="s">
        <v>235</v>
      </c>
      <c r="E14" s="6" t="n">
        <v>542260</v>
      </c>
    </row>
    <row r="15" spans="1:5">
      <c r="A15" s="4" t="s">
        <v>220</v>
      </c>
      <c r="E15" s="5" t="n">
        <v>960000</v>
      </c>
    </row>
    <row r="16" spans="1:5">
      <c r="A16" s="4" t="s">
        <v>221</v>
      </c>
      <c r="E16" s="6" t="n">
        <v>480000</v>
      </c>
    </row>
    <row r="17" spans="1:5">
      <c r="A17" s="4" t="s">
        <v>222</v>
      </c>
      <c r="E17" s="5" t="n">
        <v>144000</v>
      </c>
    </row>
    <row r="18" spans="1:5">
      <c r="A18" s="4" t="s">
        <v>223</v>
      </c>
      <c r="E18" s="4" t="s">
        <v>224</v>
      </c>
    </row>
    <row r="19" spans="1:5">
      <c r="A19" s="4" t="s">
        <v>236</v>
      </c>
    </row>
    <row r="20" spans="1:5">
      <c r="A20" s="4" t="s">
        <v>227</v>
      </c>
      <c r="C20" s="6" t="n">
        <v>100000</v>
      </c>
    </row>
    <row r="21" spans="1:5">
      <c r="A21" s="4" t="s">
        <v>233</v>
      </c>
      <c r="C21" s="4" t="s">
        <v>23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38</v>
      </c>
      <c r="B1" s="2" t="s">
        <v>1</v>
      </c>
    </row>
    <row r="2" spans="1:3">
      <c r="B2" s="2" t="s">
        <v>2</v>
      </c>
      <c r="C2" s="2" t="s">
        <v>29</v>
      </c>
    </row>
    <row r="3" spans="1:3">
      <c r="A3" s="3" t="s">
        <v>150</v>
      </c>
    </row>
    <row r="4" spans="1:3">
      <c r="A4" s="4" t="s">
        <v>239</v>
      </c>
      <c r="B4" s="6" t="n">
        <v>-1501771</v>
      </c>
      <c r="C4" s="6" t="n">
        <v>-485048</v>
      </c>
    </row>
    <row r="5" spans="1:3">
      <c r="A5" s="4" t="s">
        <v>240</v>
      </c>
      <c r="B5" s="4" t="s">
        <v>241</v>
      </c>
      <c r="C5" s="4" t="s">
        <v>242</v>
      </c>
    </row>
    <row r="6" spans="1:3">
      <c r="A6" s="4" t="s">
        <v>243</v>
      </c>
      <c r="B6" s="6" t="n">
        <v>315372</v>
      </c>
      <c r="C6" s="6" t="n">
        <v>169767</v>
      </c>
    </row>
    <row r="7" spans="1:3">
      <c r="A7" s="4" t="s">
        <v>244</v>
      </c>
      <c r="B7" s="5" t="n">
        <v>145605</v>
      </c>
    </row>
    <row r="8" spans="1:3">
      <c r="A8" s="4" t="s">
        <v>245</v>
      </c>
      <c r="B8" s="4" t="s">
        <v>35</v>
      </c>
      <c r="C8" s="4" t="s">
        <v>3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46</v>
      </c>
      <c r="B1" s="2" t="s">
        <v>247</v>
      </c>
      <c r="C1" s="2" t="s">
        <v>248</v>
      </c>
      <c r="D1" s="2" t="s">
        <v>249</v>
      </c>
      <c r="E1" s="2" t="s">
        <v>250</v>
      </c>
      <c r="F1" s="2" t="s">
        <v>218</v>
      </c>
      <c r="G1" s="2" t="s">
        <v>251</v>
      </c>
      <c r="H1" s="2" t="s">
        <v>2</v>
      </c>
      <c r="I1" s="2" t="s">
        <v>29</v>
      </c>
    </row>
    <row r="2" spans="1:9">
      <c r="A2" s="4" t="s">
        <v>62</v>
      </c>
      <c r="H2" s="5" t="n">
        <v>100000000</v>
      </c>
      <c r="I2" s="5" t="n">
        <v>100000000</v>
      </c>
    </row>
    <row r="3" spans="1:9">
      <c r="A3" s="4" t="s">
        <v>252</v>
      </c>
      <c r="H3" s="7" t="n">
        <v>0.0001</v>
      </c>
      <c r="I3" s="7" t="n">
        <v>0.0001</v>
      </c>
    </row>
    <row r="4" spans="1:9">
      <c r="A4" s="4" t="s">
        <v>58</v>
      </c>
      <c r="H4" s="5" t="n">
        <v>5000000</v>
      </c>
      <c r="I4" s="5" t="n">
        <v>5000000</v>
      </c>
    </row>
    <row r="5" spans="1:9">
      <c r="A5" s="4" t="s">
        <v>253</v>
      </c>
      <c r="H5" s="7" t="n">
        <v>0.0001</v>
      </c>
      <c r="I5" s="7" t="n">
        <v>0.0001</v>
      </c>
    </row>
    <row r="6" spans="1:9">
      <c r="A6" s="4" t="s">
        <v>254</v>
      </c>
      <c r="H6" s="6" t="n">
        <v>81185</v>
      </c>
      <c r="I6" s="4" t="s">
        <v>35</v>
      </c>
    </row>
    <row r="7" spans="1:9">
      <c r="A7" s="4" t="s">
        <v>255</v>
      </c>
      <c r="E7" s="5" t="n">
        <v>5899600</v>
      </c>
    </row>
    <row r="8" spans="1:9">
      <c r="A8" s="4" t="s">
        <v>256</v>
      </c>
      <c r="E8" s="7" t="n">
        <v>0.0001</v>
      </c>
    </row>
    <row r="9" spans="1:9">
      <c r="A9" s="4" t="s">
        <v>257</v>
      </c>
      <c r="E9" s="6" t="n">
        <v>590</v>
      </c>
    </row>
    <row r="10" spans="1:9">
      <c r="A10" s="4" t="s">
        <v>220</v>
      </c>
      <c r="F10" s="5" t="n">
        <v>960000</v>
      </c>
    </row>
    <row r="11" spans="1:9">
      <c r="A11" s="4" t="s">
        <v>221</v>
      </c>
      <c r="F11" s="6" t="n">
        <v>480000</v>
      </c>
    </row>
    <row r="12" spans="1:9">
      <c r="A12" s="4" t="s">
        <v>222</v>
      </c>
      <c r="F12" s="5" t="n">
        <v>144000</v>
      </c>
    </row>
    <row r="13" spans="1:9">
      <c r="A13" s="4" t="s">
        <v>223</v>
      </c>
      <c r="H13" s="4" t="s">
        <v>224</v>
      </c>
    </row>
    <row r="14" spans="1:9">
      <c r="A14" s="4" t="s">
        <v>225</v>
      </c>
      <c r="H14" s="8" t="n">
        <v>1.25</v>
      </c>
    </row>
    <row r="15" spans="1:9">
      <c r="A15" s="4" t="s">
        <v>258</v>
      </c>
    </row>
    <row r="16" spans="1:9">
      <c r="A16" s="4" t="s">
        <v>259</v>
      </c>
      <c r="F16" s="5" t="n">
        <v>433808</v>
      </c>
    </row>
    <row r="17" spans="1:9">
      <c r="A17" s="4" t="s">
        <v>256</v>
      </c>
      <c r="F17" s="8" t="n">
        <v>1.25</v>
      </c>
    </row>
    <row r="18" spans="1:9">
      <c r="A18" s="4" t="s">
        <v>235</v>
      </c>
      <c r="F18" s="6" t="n">
        <v>542260</v>
      </c>
    </row>
    <row r="19" spans="1:9">
      <c r="A19" s="4" t="s">
        <v>260</v>
      </c>
    </row>
    <row r="20" spans="1:9">
      <c r="A20" s="4" t="s">
        <v>259</v>
      </c>
      <c r="G20" s="5" t="n">
        <v>135000</v>
      </c>
    </row>
    <row r="21" spans="1:9">
      <c r="A21" s="4" t="s">
        <v>256</v>
      </c>
      <c r="G21" s="6" t="n">
        <v>1</v>
      </c>
    </row>
    <row r="22" spans="1:9">
      <c r="A22" s="4" t="s">
        <v>235</v>
      </c>
      <c r="G22" s="6" t="n">
        <v>135000</v>
      </c>
    </row>
    <row r="23" spans="1:9">
      <c r="A23" s="4" t="s">
        <v>261</v>
      </c>
    </row>
    <row r="24" spans="1:9">
      <c r="A24" s="4" t="s">
        <v>220</v>
      </c>
      <c r="F24" s="5" t="n">
        <v>58500</v>
      </c>
    </row>
    <row r="25" spans="1:9">
      <c r="A25" s="4" t="s">
        <v>221</v>
      </c>
      <c r="F25" s="6" t="n">
        <v>117000</v>
      </c>
    </row>
    <row r="26" spans="1:9">
      <c r="A26" s="4" t="s">
        <v>262</v>
      </c>
    </row>
    <row r="27" spans="1:9">
      <c r="A27" s="4" t="s">
        <v>263</v>
      </c>
      <c r="B27" s="6" t="n">
        <v>2</v>
      </c>
      <c r="C27" s="6" t="n">
        <v>2</v>
      </c>
      <c r="D27" s="6" t="n">
        <v>2</v>
      </c>
    </row>
    <row r="28" spans="1:9">
      <c r="A28" s="4" t="s">
        <v>264</v>
      </c>
      <c r="C28" s="6" t="n">
        <v>2500</v>
      </c>
      <c r="D28" s="6" t="n">
        <v>2500</v>
      </c>
    </row>
    <row r="29" spans="1:9">
      <c r="A29" s="4" t="s">
        <v>265</v>
      </c>
      <c r="D29" s="5" t="n">
        <v>5743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9"/>
    <col customWidth="1" max="2" min="2" width="26"/>
    <col customWidth="1" max="3" min="3" width="26"/>
    <col customWidth="1" max="4" min="4" width="26"/>
    <col customWidth="1" max="5" min="5" width="26"/>
    <col customWidth="1" max="6" min="6" width="14"/>
    <col customWidth="1" max="7" min="7" width="25"/>
    <col customWidth="1" max="8" min="8" width="14"/>
    <col customWidth="1" max="9" min="9" width="14"/>
  </cols>
  <sheetData>
    <row r="1" spans="1:9">
      <c r="A1" s="1" t="s">
        <v>266</v>
      </c>
      <c r="B1" s="2" t="s">
        <v>247</v>
      </c>
      <c r="C1" s="2" t="s">
        <v>267</v>
      </c>
      <c r="D1" s="2" t="s">
        <v>268</v>
      </c>
      <c r="E1" s="2" t="s">
        <v>269</v>
      </c>
      <c r="F1" s="2" t="s">
        <v>270</v>
      </c>
      <c r="G1" s="2" t="s">
        <v>2</v>
      </c>
      <c r="H1" s="2" t="s">
        <v>29</v>
      </c>
      <c r="I1" s="2" t="s">
        <v>271</v>
      </c>
    </row>
    <row r="2" spans="1:9">
      <c r="A2" s="4" t="s">
        <v>223</v>
      </c>
      <c r="G2" s="4" t="s">
        <v>224</v>
      </c>
    </row>
    <row r="3" spans="1:9">
      <c r="A3" s="4" t="s">
        <v>225</v>
      </c>
      <c r="G3" s="8" t="n">
        <v>1.25</v>
      </c>
    </row>
    <row r="4" spans="1:9">
      <c r="A4" s="4" t="s">
        <v>272</v>
      </c>
      <c r="F4" s="6" t="n">
        <v>56250</v>
      </c>
    </row>
    <row r="5" spans="1:9">
      <c r="A5" s="4" t="s">
        <v>273</v>
      </c>
      <c r="G5" s="6" t="n">
        <v>265901</v>
      </c>
      <c r="H5" s="6" t="n">
        <v>128088</v>
      </c>
    </row>
    <row r="6" spans="1:9">
      <c r="A6" s="4" t="s">
        <v>274</v>
      </c>
      <c r="G6" s="6" t="n">
        <v>36651</v>
      </c>
    </row>
    <row r="7" spans="1:9">
      <c r="A7" s="4" t="s">
        <v>275</v>
      </c>
      <c r="G7" s="4" t="s">
        <v>276</v>
      </c>
    </row>
    <row r="8" spans="1:9">
      <c r="A8" s="4" t="s">
        <v>277</v>
      </c>
    </row>
    <row r="9" spans="1:9">
      <c r="A9" s="4" t="s">
        <v>278</v>
      </c>
      <c r="I9" s="5" t="n">
        <v>3000000</v>
      </c>
    </row>
    <row r="10" spans="1:9">
      <c r="A10" s="4" t="s">
        <v>279</v>
      </c>
      <c r="B10" s="5" t="n">
        <v>30000</v>
      </c>
      <c r="C10" s="5" t="n">
        <v>40000</v>
      </c>
      <c r="D10" s="5" t="n">
        <v>856000</v>
      </c>
      <c r="E10" s="5" t="n">
        <v>1702000</v>
      </c>
    </row>
    <row r="11" spans="1:9">
      <c r="A11" s="4" t="s">
        <v>223</v>
      </c>
      <c r="B11" s="4" t="s">
        <v>199</v>
      </c>
      <c r="D11" s="4" t="s">
        <v>199</v>
      </c>
      <c r="E11" s="4" t="s">
        <v>199</v>
      </c>
    </row>
    <row r="12" spans="1:9">
      <c r="A12" s="4" t="s">
        <v>225</v>
      </c>
      <c r="B12" s="6" t="n">
        <v>1</v>
      </c>
      <c r="C12" s="8" t="n">
        <v>0.15</v>
      </c>
      <c r="D12" s="8" t="n">
        <v>0.15</v>
      </c>
      <c r="E12" s="8" t="n">
        <v>0.1</v>
      </c>
    </row>
    <row r="13" spans="1:9">
      <c r="A13" s="4" t="s">
        <v>280</v>
      </c>
      <c r="B13" s="5" t="n">
        <v>30000</v>
      </c>
      <c r="C13" s="5" t="n">
        <v>40000</v>
      </c>
      <c r="E13" s="5" t="n">
        <v>1000000</v>
      </c>
      <c r="G13" s="5" t="n">
        <v>1681750</v>
      </c>
      <c r="H13" s="5" t="n">
        <v>1176000</v>
      </c>
    </row>
    <row r="14" spans="1:9">
      <c r="A14" s="4" t="s">
        <v>281</v>
      </c>
      <c r="B14" s="4" t="s">
        <v>224</v>
      </c>
      <c r="E14" s="4" t="s">
        <v>224</v>
      </c>
    </row>
    <row r="15" spans="1:9">
      <c r="A15" s="4" t="s">
        <v>282</v>
      </c>
      <c r="B15" s="4" t="s">
        <v>283</v>
      </c>
      <c r="C15" s="4" t="s">
        <v>284</v>
      </c>
      <c r="D15" s="4" t="s">
        <v>285</v>
      </c>
      <c r="E15" s="4" t="s">
        <v>286</v>
      </c>
    </row>
    <row r="16" spans="1:9">
      <c r="A16" s="4" t="s">
        <v>287</v>
      </c>
      <c r="B16" s="4" t="s">
        <v>288</v>
      </c>
      <c r="C16" s="4" t="s">
        <v>288</v>
      </c>
      <c r="D16" s="4" t="s">
        <v>288</v>
      </c>
      <c r="E16" s="4" t="s">
        <v>288</v>
      </c>
    </row>
    <row r="17" spans="1:9">
      <c r="A17" s="4" t="s">
        <v>289</v>
      </c>
      <c r="B17" s="4" t="s">
        <v>290</v>
      </c>
      <c r="C17" s="4" t="s">
        <v>290</v>
      </c>
      <c r="D17" s="4" t="s">
        <v>290</v>
      </c>
      <c r="E17" s="4" t="s">
        <v>290</v>
      </c>
    </row>
    <row r="18" spans="1:9">
      <c r="A18" s="4" t="s">
        <v>291</v>
      </c>
      <c r="B18" s="4" t="s">
        <v>292</v>
      </c>
      <c r="C18" s="4" t="s">
        <v>292</v>
      </c>
      <c r="D18" s="4" t="s">
        <v>292</v>
      </c>
      <c r="E18" s="4" t="s">
        <v>292</v>
      </c>
    </row>
    <row r="19" spans="1:9">
      <c r="A19" s="4" t="s">
        <v>293</v>
      </c>
    </row>
    <row r="20" spans="1:9">
      <c r="A20" s="4" t="s">
        <v>273</v>
      </c>
      <c r="G20" s="6" t="n">
        <v>265911</v>
      </c>
      <c r="H20" s="6" t="n">
        <v>476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5</v>
      </c>
      <c r="B1" s="2" t="s">
        <v>2</v>
      </c>
      <c r="C1" s="2" t="s">
        <v>29</v>
      </c>
    </row>
    <row r="2" spans="1:3">
      <c r="A2" s="3" t="s">
        <v>56</v>
      </c>
    </row>
    <row r="3" spans="1:3">
      <c r="A3" s="4" t="s">
        <v>57</v>
      </c>
      <c r="B3" s="7" t="n">
        <v>0.0001</v>
      </c>
      <c r="C3" s="7" t="n">
        <v>0.0001</v>
      </c>
    </row>
    <row r="4" spans="1:3">
      <c r="A4" s="4" t="s">
        <v>58</v>
      </c>
      <c r="B4" s="5" t="n">
        <v>5000000</v>
      </c>
      <c r="C4" s="5" t="n">
        <v>5000000</v>
      </c>
    </row>
    <row r="5" spans="1:3">
      <c r="A5" s="4" t="s">
        <v>59</v>
      </c>
      <c r="B5" s="5" t="n">
        <v>0</v>
      </c>
      <c r="C5" s="5" t="n">
        <v>0</v>
      </c>
    </row>
    <row r="6" spans="1:3">
      <c r="A6" s="4" t="s">
        <v>60</v>
      </c>
      <c r="B6" s="5" t="n">
        <v>0</v>
      </c>
      <c r="C6" s="5" t="n">
        <v>0</v>
      </c>
    </row>
    <row r="7" spans="1:3">
      <c r="A7" s="4" t="s">
        <v>61</v>
      </c>
      <c r="B7" s="7" t="n">
        <v>0.0001</v>
      </c>
      <c r="C7" s="7" t="n">
        <v>0.0001</v>
      </c>
    </row>
    <row r="8" spans="1:3">
      <c r="A8" s="4" t="s">
        <v>62</v>
      </c>
      <c r="B8" s="5" t="n">
        <v>100000000</v>
      </c>
      <c r="C8" s="5" t="n">
        <v>100000000</v>
      </c>
    </row>
    <row r="9" spans="1:3">
      <c r="A9" s="4" t="s">
        <v>63</v>
      </c>
      <c r="B9" s="5" t="n">
        <v>20644746</v>
      </c>
      <c r="C9" s="5" t="n">
        <v>19000000</v>
      </c>
    </row>
    <row r="10" spans="1:3">
      <c r="A10" s="4" t="s">
        <v>64</v>
      </c>
      <c r="B10" s="5" t="n">
        <v>20644746</v>
      </c>
      <c r="C10" s="5" t="n">
        <v>19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67"/>
    <col customWidth="1" max="3" min="3" width="43"/>
    <col customWidth="1" max="4" min="4" width="14"/>
  </cols>
  <sheetData>
    <row r="1" spans="1:4">
      <c r="A1" s="1" t="s">
        <v>294</v>
      </c>
      <c r="B1" s="2" t="s">
        <v>271</v>
      </c>
      <c r="C1" s="2" t="s">
        <v>295</v>
      </c>
      <c r="D1" s="2" t="s">
        <v>2</v>
      </c>
    </row>
    <row r="2" spans="1:4">
      <c r="A2" s="4" t="s">
        <v>223</v>
      </c>
      <c r="D2" s="4" t="s">
        <v>224</v>
      </c>
    </row>
    <row r="3" spans="1:4">
      <c r="A3" s="4" t="s">
        <v>225</v>
      </c>
      <c r="D3" s="8" t="n">
        <v>1.25</v>
      </c>
    </row>
    <row r="4" spans="1:4">
      <c r="A4" s="4" t="s">
        <v>296</v>
      </c>
    </row>
    <row r="5" spans="1:4">
      <c r="A5" s="4" t="s">
        <v>297</v>
      </c>
      <c r="B5" s="6" t="n">
        <v>108000</v>
      </c>
    </row>
    <row r="6" spans="1:4">
      <c r="A6" s="4" t="s">
        <v>279</v>
      </c>
      <c r="B6" s="5" t="n">
        <v>210000</v>
      </c>
    </row>
    <row r="7" spans="1:4">
      <c r="A7" s="4" t="s">
        <v>223</v>
      </c>
      <c r="B7" s="4" t="s">
        <v>224</v>
      </c>
    </row>
    <row r="8" spans="1:4">
      <c r="A8" s="4" t="s">
        <v>225</v>
      </c>
      <c r="B8" s="8" t="n">
        <v>0.1</v>
      </c>
    </row>
    <row r="9" spans="1:4">
      <c r="A9" s="4" t="s">
        <v>298</v>
      </c>
      <c r="B9" s="4" t="s">
        <v>299</v>
      </c>
    </row>
    <row r="10" spans="1:4">
      <c r="A10" s="4" t="s">
        <v>300</v>
      </c>
    </row>
    <row r="11" spans="1:4">
      <c r="A11" s="4" t="s">
        <v>297</v>
      </c>
      <c r="B11" s="6" t="n">
        <v>96000</v>
      </c>
    </row>
    <row r="12" spans="1:4">
      <c r="A12" s="4" t="s">
        <v>301</v>
      </c>
      <c r="B12" s="6" t="n">
        <v>144000</v>
      </c>
    </row>
    <row r="13" spans="1:4">
      <c r="A13" s="4" t="s">
        <v>279</v>
      </c>
      <c r="B13" s="5" t="n">
        <v>300000</v>
      </c>
    </row>
    <row r="14" spans="1:4">
      <c r="A14" s="4" t="s">
        <v>223</v>
      </c>
      <c r="B14" s="4" t="s">
        <v>224</v>
      </c>
    </row>
    <row r="15" spans="1:4">
      <c r="A15" s="4" t="s">
        <v>225</v>
      </c>
      <c r="B15" s="8" t="n">
        <v>0.1</v>
      </c>
    </row>
    <row r="16" spans="1:4">
      <c r="A16" s="4" t="s">
        <v>298</v>
      </c>
      <c r="B16" s="4" t="s">
        <v>302</v>
      </c>
    </row>
    <row r="17" spans="1:4">
      <c r="A17" s="4" t="s">
        <v>303</v>
      </c>
    </row>
    <row r="18" spans="1:4">
      <c r="A18" s="4" t="s">
        <v>297</v>
      </c>
      <c r="C18" s="6" t="n">
        <v>120000</v>
      </c>
    </row>
    <row r="19" spans="1:4">
      <c r="A19" s="4" t="s">
        <v>301</v>
      </c>
      <c r="C19" s="6" t="n">
        <v>180000</v>
      </c>
    </row>
    <row r="20" spans="1:4">
      <c r="A20" s="4" t="s">
        <v>279</v>
      </c>
      <c r="C20" s="5" t="n">
        <v>1000000</v>
      </c>
    </row>
    <row r="21" spans="1:4">
      <c r="A21" s="4" t="s">
        <v>223</v>
      </c>
      <c r="C21" s="4" t="s">
        <v>224</v>
      </c>
    </row>
    <row r="22" spans="1:4">
      <c r="A22" s="4" t="s">
        <v>225</v>
      </c>
      <c r="C22" s="8" t="n">
        <v>0.1</v>
      </c>
    </row>
    <row r="23" spans="1:4">
      <c r="A23" s="4" t="s">
        <v>298</v>
      </c>
      <c r="C23" s="4" t="s">
        <v>30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05</v>
      </c>
      <c r="B1" s="2" t="s">
        <v>217</v>
      </c>
    </row>
    <row r="2" spans="1:2">
      <c r="B2" s="2" t="s">
        <v>306</v>
      </c>
    </row>
    <row r="3" spans="1:2">
      <c r="A3" s="3" t="s">
        <v>164</v>
      </c>
    </row>
    <row r="4" spans="1:2">
      <c r="A4" s="4" t="s">
        <v>307</v>
      </c>
      <c r="B4" s="6" t="n">
        <v>19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6"/>
  </cols>
  <sheetData>
    <row r="1" spans="1:5">
      <c r="A1" s="1" t="s">
        <v>308</v>
      </c>
      <c r="B1" s="2" t="s">
        <v>217</v>
      </c>
      <c r="D1" s="2" t="s">
        <v>309</v>
      </c>
      <c r="E1" s="2" t="s">
        <v>1</v>
      </c>
    </row>
    <row r="2" spans="1:5">
      <c r="B2" s="2" t="s">
        <v>310</v>
      </c>
      <c r="C2" s="2" t="s">
        <v>2</v>
      </c>
      <c r="D2" s="2" t="s">
        <v>2</v>
      </c>
      <c r="E2" s="2" t="s">
        <v>2</v>
      </c>
    </row>
    <row r="3" spans="1:5">
      <c r="A3" s="4" t="s">
        <v>311</v>
      </c>
      <c r="B3" s="5" t="n">
        <v>218000</v>
      </c>
    </row>
    <row r="4" spans="1:5">
      <c r="A4" s="4" t="s">
        <v>312</v>
      </c>
    </row>
    <row r="5" spans="1:5">
      <c r="A5" s="4" t="s">
        <v>311</v>
      </c>
      <c r="E5" s="5" t="n">
        <v>150000</v>
      </c>
    </row>
    <row r="6" spans="1:5">
      <c r="A6" s="4" t="s">
        <v>256</v>
      </c>
      <c r="C6" s="8" t="n">
        <v>1.25</v>
      </c>
      <c r="D6" s="8" t="n">
        <v>1.25</v>
      </c>
      <c r="E6" s="8" t="n">
        <v>1.25</v>
      </c>
    </row>
    <row r="7" spans="1:5">
      <c r="A7" s="4" t="s">
        <v>313</v>
      </c>
    </row>
    <row r="8" spans="1:5">
      <c r="A8" s="4" t="s">
        <v>311</v>
      </c>
      <c r="D8" s="5" t="n">
        <v>35000</v>
      </c>
    </row>
    <row r="9" spans="1:5">
      <c r="A9" s="4" t="s">
        <v>256</v>
      </c>
      <c r="C9" s="8" t="n">
        <v>1.25</v>
      </c>
      <c r="D9" s="8" t="n">
        <v>1.25</v>
      </c>
      <c r="E9" s="9" t="n">
        <v>1.25</v>
      </c>
    </row>
    <row r="10" spans="1:5">
      <c r="A10" s="4" t="s">
        <v>314</v>
      </c>
    </row>
    <row r="11" spans="1:5">
      <c r="A11" s="4" t="s">
        <v>311</v>
      </c>
      <c r="C11" s="5" t="n">
        <v>19500</v>
      </c>
    </row>
    <row r="12" spans="1:5">
      <c r="A12" s="4" t="s">
        <v>256</v>
      </c>
      <c r="C12" s="8" t="n">
        <v>1.25</v>
      </c>
      <c r="D12" s="9" t="n">
        <v>1.25</v>
      </c>
      <c r="E12" s="9" t="n">
        <v>1.25</v>
      </c>
    </row>
    <row r="13" spans="1:5">
      <c r="A13" s="4" t="s">
        <v>315</v>
      </c>
    </row>
    <row r="14" spans="1:5">
      <c r="A14" s="4" t="s">
        <v>311</v>
      </c>
      <c r="C14" s="5" t="n">
        <v>13500</v>
      </c>
    </row>
    <row r="15" spans="1:5">
      <c r="A15" s="4" t="s">
        <v>256</v>
      </c>
      <c r="C15" s="8" t="n">
        <v>1.25</v>
      </c>
      <c r="D15" s="8" t="n">
        <v>1.25</v>
      </c>
      <c r="E15" s="8" t="n">
        <v>1.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v>
      </c>
      <c r="B1" s="2" t="s">
        <v>1</v>
      </c>
    </row>
    <row r="2" spans="1:3">
      <c r="B2" s="2" t="s">
        <v>2</v>
      </c>
      <c r="C2" s="2" t="s">
        <v>29</v>
      </c>
    </row>
    <row r="3" spans="1:3">
      <c r="A3" s="3" t="s">
        <v>66</v>
      </c>
    </row>
    <row r="4" spans="1:3">
      <c r="A4" s="4" t="s">
        <v>67</v>
      </c>
      <c r="B4" s="4" t="s">
        <v>35</v>
      </c>
      <c r="C4" s="4" t="s">
        <v>35</v>
      </c>
    </row>
    <row r="5" spans="1:3">
      <c r="A5" s="3" t="s">
        <v>68</v>
      </c>
    </row>
    <row r="6" spans="1:3">
      <c r="A6" s="4" t="s">
        <v>69</v>
      </c>
      <c r="B6" s="5" t="n">
        <v>71170</v>
      </c>
      <c r="C6" s="5" t="n">
        <v>127578</v>
      </c>
    </row>
    <row r="7" spans="1:3">
      <c r="A7" s="4" t="s">
        <v>70</v>
      </c>
      <c r="B7" s="5" t="n">
        <v>939637</v>
      </c>
      <c r="C7" s="5" t="n">
        <v>334915</v>
      </c>
    </row>
    <row r="8" spans="1:3">
      <c r="A8" s="4" t="s">
        <v>71</v>
      </c>
      <c r="B8" s="5" t="n">
        <v>1010807</v>
      </c>
      <c r="C8" s="5" t="n">
        <v>462493</v>
      </c>
    </row>
    <row r="9" spans="1:3">
      <c r="A9" s="3" t="s">
        <v>72</v>
      </c>
    </row>
    <row r="10" spans="1:3">
      <c r="A10" s="4" t="s">
        <v>73</v>
      </c>
      <c r="B10" s="5" t="n">
        <v>84</v>
      </c>
      <c r="C10" s="5" t="n">
        <v>31</v>
      </c>
    </row>
    <row r="11" spans="1:3">
      <c r="A11" s="4" t="s">
        <v>74</v>
      </c>
      <c r="B11" s="5" t="n">
        <v>-27000</v>
      </c>
      <c r="C11" s="5" t="n">
        <v>-22520</v>
      </c>
    </row>
    <row r="12" spans="1:3">
      <c r="A12" s="4" t="s">
        <v>75</v>
      </c>
      <c r="B12" s="5" t="n">
        <v>-26916</v>
      </c>
      <c r="C12" s="5" t="n">
        <v>-22489</v>
      </c>
    </row>
    <row r="13" spans="1:3">
      <c r="A13" s="4" t="s">
        <v>76</v>
      </c>
      <c r="B13" s="5" t="n">
        <v>-1037723</v>
      </c>
      <c r="C13" s="5" t="n">
        <v>-484982</v>
      </c>
    </row>
    <row r="14" spans="1:3">
      <c r="A14" s="4" t="s">
        <v>77</v>
      </c>
      <c r="B14" s="4" t="s">
        <v>35</v>
      </c>
      <c r="C14" s="4" t="s">
        <v>35</v>
      </c>
    </row>
    <row r="15" spans="1:3">
      <c r="A15" s="4" t="s">
        <v>78</v>
      </c>
      <c r="B15" s="6" t="n">
        <v>-1037723</v>
      </c>
      <c r="C15" s="6" t="n">
        <v>-484982</v>
      </c>
    </row>
    <row r="16" spans="1:3">
      <c r="A16" s="4" t="s">
        <v>79</v>
      </c>
      <c r="B16" s="8" t="n">
        <v>-0.05</v>
      </c>
      <c r="C16" s="8" t="n">
        <v>-0.03</v>
      </c>
    </row>
    <row r="17" spans="1:3">
      <c r="A17" s="4" t="s">
        <v>80</v>
      </c>
      <c r="B17" s="5" t="n">
        <v>19538325</v>
      </c>
      <c r="C17" s="5" t="n">
        <v>185083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29</v>
      </c>
    </row>
    <row r="3" spans="1:3">
      <c r="A3" s="3" t="s">
        <v>82</v>
      </c>
    </row>
    <row r="4" spans="1:3">
      <c r="A4" s="4" t="s">
        <v>83</v>
      </c>
      <c r="B4" s="6" t="n">
        <v>-1037723</v>
      </c>
      <c r="C4" s="6" t="n">
        <v>-484982</v>
      </c>
    </row>
    <row r="5" spans="1:3">
      <c r="A5" s="3" t="s">
        <v>84</v>
      </c>
    </row>
    <row r="6" spans="1:3">
      <c r="A6" s="4" t="s">
        <v>85</v>
      </c>
      <c r="B6" s="5" t="n">
        <v>789</v>
      </c>
      <c r="C6" s="4" t="s">
        <v>35</v>
      </c>
    </row>
    <row r="7" spans="1:3">
      <c r="A7" s="4" t="s">
        <v>86</v>
      </c>
      <c r="B7" s="5" t="n">
        <v>265901</v>
      </c>
      <c r="C7" s="5" t="n">
        <v>128088</v>
      </c>
    </row>
    <row r="8" spans="1:3">
      <c r="A8" s="3" t="s">
        <v>87</v>
      </c>
    </row>
    <row r="9" spans="1:3">
      <c r="A9" s="4" t="s">
        <v>88</v>
      </c>
      <c r="B9" s="5" t="n">
        <v>-9991</v>
      </c>
      <c r="C9" s="5" t="n">
        <v>-465</v>
      </c>
    </row>
    <row r="10" spans="1:3">
      <c r="A10" s="4" t="s">
        <v>89</v>
      </c>
      <c r="B10" s="5" t="n">
        <v>284750</v>
      </c>
      <c r="C10" s="4" t="s">
        <v>35</v>
      </c>
    </row>
    <row r="11" spans="1:3">
      <c r="A11" s="4" t="s">
        <v>90</v>
      </c>
      <c r="B11" s="5" t="n">
        <v>49418</v>
      </c>
      <c r="C11" s="5" t="n">
        <v>145415</v>
      </c>
    </row>
    <row r="12" spans="1:3">
      <c r="A12" s="4" t="s">
        <v>91</v>
      </c>
      <c r="B12" s="5" t="n">
        <v>-446856</v>
      </c>
      <c r="C12" s="5" t="n">
        <v>-211944</v>
      </c>
    </row>
    <row r="13" spans="1:3">
      <c r="A13" s="3" t="s">
        <v>92</v>
      </c>
    </row>
    <row r="14" spans="1:3">
      <c r="A14" s="4" t="s">
        <v>93</v>
      </c>
      <c r="B14" s="4" t="s">
        <v>35</v>
      </c>
      <c r="C14" s="5" t="n">
        <v>-43548</v>
      </c>
    </row>
    <row r="15" spans="1:3">
      <c r="A15" s="4" t="s">
        <v>94</v>
      </c>
      <c r="B15" s="5" t="n">
        <v>-4174</v>
      </c>
      <c r="C15" s="4" t="s">
        <v>35</v>
      </c>
    </row>
    <row r="16" spans="1:3">
      <c r="A16" s="4" t="s">
        <v>95</v>
      </c>
      <c r="B16" s="5" t="n">
        <v>-4174</v>
      </c>
      <c r="C16" s="5" t="n">
        <v>-43548</v>
      </c>
    </row>
    <row r="17" spans="1:3">
      <c r="A17" s="3" t="s">
        <v>96</v>
      </c>
    </row>
    <row r="18" spans="1:3">
      <c r="A18" s="4" t="s">
        <v>97</v>
      </c>
      <c r="B18" s="4" t="s">
        <v>35</v>
      </c>
      <c r="C18" s="5" t="n">
        <v>480000</v>
      </c>
    </row>
    <row r="19" spans="1:3">
      <c r="A19" s="4" t="s">
        <v>98</v>
      </c>
      <c r="B19" s="5" t="n">
        <v>-21877</v>
      </c>
      <c r="C19" s="5" t="n">
        <v>21711</v>
      </c>
    </row>
    <row r="20" spans="1:3">
      <c r="A20" s="4" t="s">
        <v>99</v>
      </c>
      <c r="B20" s="5" t="n">
        <v>677260</v>
      </c>
      <c r="C20" s="5" t="n">
        <v>1900</v>
      </c>
    </row>
    <row r="21" spans="1:3">
      <c r="A21" s="4" t="s">
        <v>100</v>
      </c>
      <c r="B21" s="5" t="n">
        <v>655383</v>
      </c>
      <c r="C21" s="5" t="n">
        <v>503611</v>
      </c>
    </row>
    <row r="22" spans="1:3">
      <c r="A22" s="4" t="s">
        <v>101</v>
      </c>
      <c r="B22" s="5" t="n">
        <v>204353</v>
      </c>
      <c r="C22" s="5" t="n">
        <v>248119</v>
      </c>
    </row>
    <row r="23" spans="1:3">
      <c r="A23" s="4" t="s">
        <v>102</v>
      </c>
      <c r="B23" s="5" t="n">
        <v>248219</v>
      </c>
      <c r="C23" s="5" t="n">
        <v>100</v>
      </c>
    </row>
    <row r="24" spans="1:3">
      <c r="A24" s="4" t="s">
        <v>103</v>
      </c>
      <c r="B24" s="5" t="n">
        <v>452572</v>
      </c>
      <c r="C24" s="5" t="n">
        <v>248219</v>
      </c>
    </row>
    <row r="25" spans="1:3">
      <c r="A25" s="3" t="s">
        <v>104</v>
      </c>
    </row>
    <row r="26" spans="1:3">
      <c r="A26" s="4" t="s">
        <v>105</v>
      </c>
      <c r="B26" s="4" t="s">
        <v>35</v>
      </c>
      <c r="C26" s="5" t="n">
        <v>1932</v>
      </c>
    </row>
    <row r="27" spans="1:3">
      <c r="A27" s="3" t="s">
        <v>106</v>
      </c>
    </row>
    <row r="28" spans="1:3">
      <c r="A28" s="4" t="s">
        <v>107</v>
      </c>
      <c r="B28" s="5" t="n">
        <v>315187</v>
      </c>
      <c r="C28" s="4" t="s">
        <v>35</v>
      </c>
    </row>
    <row r="29" spans="1:3">
      <c r="A29" s="4" t="s">
        <v>108</v>
      </c>
      <c r="B29" s="6" t="n">
        <v>480000</v>
      </c>
      <c r="C29"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9"/>
    <col customWidth="1" max="2" min="2" width="13"/>
    <col customWidth="1" max="3" min="3" width="25"/>
    <col customWidth="1" max="4" min="4" width="27"/>
    <col customWidth="1" max="5" min="5" width="20"/>
    <col customWidth="1" max="6" min="6" width="11"/>
  </cols>
  <sheetData>
    <row r="1" spans="1:6">
      <c r="A1" s="1" t="s">
        <v>109</v>
      </c>
      <c r="B1" s="2" t="s">
        <v>110</v>
      </c>
      <c r="C1" s="2" t="s">
        <v>111</v>
      </c>
      <c r="D1" s="2" t="s">
        <v>112</v>
      </c>
      <c r="E1" s="2" t="s">
        <v>52</v>
      </c>
      <c r="F1" s="2" t="s">
        <v>113</v>
      </c>
    </row>
    <row r="2" spans="1:6">
      <c r="A2" s="4" t="s">
        <v>114</v>
      </c>
      <c r="B2" s="6" t="n">
        <v>1310</v>
      </c>
      <c r="C2" s="6" t="n">
        <v>1310</v>
      </c>
      <c r="E2" s="6" t="n">
        <v>-66</v>
      </c>
      <c r="F2" s="6" t="n">
        <v>-66</v>
      </c>
    </row>
    <row r="3" spans="1:6">
      <c r="A3" s="4" t="s">
        <v>115</v>
      </c>
      <c r="B3" s="5" t="n">
        <v>13100400</v>
      </c>
    </row>
    <row r="4" spans="1:6">
      <c r="A4" s="4" t="s">
        <v>116</v>
      </c>
      <c r="D4" s="6" t="n">
        <v>128088</v>
      </c>
      <c r="F4" s="5" t="n">
        <v>128088</v>
      </c>
    </row>
    <row r="5" spans="1:6">
      <c r="A5" s="4" t="s">
        <v>117</v>
      </c>
      <c r="C5" s="5" t="n">
        <v>-1900</v>
      </c>
      <c r="F5" s="5" t="n">
        <v>1900</v>
      </c>
    </row>
    <row r="6" spans="1:6">
      <c r="A6" s="4" t="s">
        <v>118</v>
      </c>
      <c r="B6" s="6" t="n">
        <v>590</v>
      </c>
      <c r="C6" s="5" t="n">
        <v>590</v>
      </c>
      <c r="F6" s="4" t="s">
        <v>35</v>
      </c>
    </row>
    <row r="7" spans="1:6">
      <c r="A7" s="4" t="s">
        <v>119</v>
      </c>
      <c r="B7" s="5" t="n">
        <v>5899600</v>
      </c>
    </row>
    <row r="8" spans="1:6">
      <c r="A8" s="4" t="s">
        <v>83</v>
      </c>
      <c r="E8" s="5" t="n">
        <v>-484982</v>
      </c>
      <c r="F8" s="5" t="n">
        <v>-484982</v>
      </c>
    </row>
    <row r="9" spans="1:6">
      <c r="A9" s="4" t="s">
        <v>120</v>
      </c>
      <c r="B9" s="6" t="n">
        <v>1900</v>
      </c>
      <c r="C9" s="4" t="s">
        <v>35</v>
      </c>
      <c r="D9" s="5" t="n">
        <v>128088</v>
      </c>
      <c r="E9" s="5" t="n">
        <v>-485048</v>
      </c>
      <c r="F9" s="5" t="n">
        <v>-355060</v>
      </c>
    </row>
    <row r="10" spans="1:6">
      <c r="A10" s="4" t="s">
        <v>121</v>
      </c>
      <c r="B10" s="5" t="n">
        <v>19000000</v>
      </c>
    </row>
    <row r="11" spans="1:6">
      <c r="A11" s="4" t="s">
        <v>116</v>
      </c>
      <c r="B11" s="4" t="s">
        <v>35</v>
      </c>
      <c r="C11" s="4" t="s">
        <v>35</v>
      </c>
      <c r="D11" s="5" t="n">
        <v>21429</v>
      </c>
      <c r="E11" s="4" t="s">
        <v>35</v>
      </c>
      <c r="F11" s="5" t="n">
        <v>21429</v>
      </c>
    </row>
    <row r="12" spans="1:6">
      <c r="A12" s="4" t="s">
        <v>122</v>
      </c>
      <c r="B12" s="6" t="n">
        <v>57</v>
      </c>
      <c r="C12" s="4" t="s">
        <v>35</v>
      </c>
      <c r="D12" s="5" t="n">
        <v>677203</v>
      </c>
      <c r="E12" s="4" t="s">
        <v>35</v>
      </c>
      <c r="F12" s="5" t="n">
        <v>677260</v>
      </c>
    </row>
    <row r="13" spans="1:6">
      <c r="A13" s="4" t="s">
        <v>123</v>
      </c>
      <c r="B13" s="5" t="n">
        <v>568808</v>
      </c>
    </row>
    <row r="14" spans="1:6">
      <c r="A14" s="4" t="s">
        <v>124</v>
      </c>
      <c r="B14" s="6" t="n">
        <v>96</v>
      </c>
      <c r="C14" s="4" t="s">
        <v>35</v>
      </c>
      <c r="D14" s="5" t="n">
        <v>479904</v>
      </c>
      <c r="E14" s="4" t="s">
        <v>35</v>
      </c>
      <c r="F14" s="5" t="n">
        <v>480000</v>
      </c>
    </row>
    <row r="15" spans="1:6">
      <c r="A15" s="4" t="s">
        <v>125</v>
      </c>
      <c r="B15" s="5" t="n">
        <v>960000</v>
      </c>
    </row>
    <row r="16" spans="1:6">
      <c r="A16" s="4" t="s">
        <v>126</v>
      </c>
      <c r="B16" s="6" t="n">
        <v>11</v>
      </c>
      <c r="C16" s="4" t="s">
        <v>35</v>
      </c>
      <c r="D16" s="5" t="n">
        <v>267587</v>
      </c>
      <c r="E16" s="4" t="s">
        <v>35</v>
      </c>
      <c r="F16" s="5" t="n">
        <v>267598</v>
      </c>
    </row>
    <row r="17" spans="1:6">
      <c r="A17" s="4" t="s">
        <v>127</v>
      </c>
      <c r="B17" s="5" t="n">
        <v>115938</v>
      </c>
    </row>
    <row r="18" spans="1:6">
      <c r="A18" s="4" t="s">
        <v>128</v>
      </c>
      <c r="B18" s="4" t="s">
        <v>35</v>
      </c>
      <c r="C18" s="4" t="s">
        <v>35</v>
      </c>
      <c r="D18" s="5" t="n">
        <v>47589</v>
      </c>
      <c r="E18" s="4" t="s">
        <v>35</v>
      </c>
      <c r="F18" s="5" t="n">
        <v>47589</v>
      </c>
    </row>
    <row r="19" spans="1:6">
      <c r="A19" s="4" t="s">
        <v>83</v>
      </c>
      <c r="E19" s="5" t="n">
        <v>-1037723</v>
      </c>
      <c r="F19" s="5" t="n">
        <v>-1037723</v>
      </c>
    </row>
    <row r="20" spans="1:6">
      <c r="A20" s="4" t="s">
        <v>129</v>
      </c>
      <c r="B20" s="6" t="n">
        <v>2064</v>
      </c>
      <c r="C20" s="4" t="s">
        <v>35</v>
      </c>
      <c r="D20" s="6" t="n">
        <v>1621800</v>
      </c>
      <c r="E20" s="6" t="n">
        <v>-1522771</v>
      </c>
      <c r="F20" s="6" t="n">
        <v>101093</v>
      </c>
    </row>
    <row r="21" spans="1:6">
      <c r="A21" s="4" t="s">
        <v>130</v>
      </c>
      <c r="B21" s="5" t="n">
        <v>206447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5</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7:17:17Z</dcterms:created>
  <dcterms:modified xmlns:dcterms="http://purl.org/dc/terms/" xmlns:xsi="http://www.w3.org/2001/XMLSchema-instance" xsi:type="dcterms:W3CDTF">2018-03-29T17:17:17Z</dcterms:modified>
</cp:coreProperties>
</file>